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Organization and Business Opera"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Recurring Fair Value Measuremen"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Restatement of Previously Iss_2" sheetId="18" state="visible" r:id="rId18"/>
    <sheet xmlns:r="http://schemas.openxmlformats.org/officeDocument/2006/relationships" name="Summary of Significant Accoun_2" sheetId="19" state="visible" r:id="rId19"/>
    <sheet xmlns:r="http://schemas.openxmlformats.org/officeDocument/2006/relationships" name="Recurring Fair Value Measurem_2" sheetId="20" state="visible" r:id="rId20"/>
    <sheet xmlns:r="http://schemas.openxmlformats.org/officeDocument/2006/relationships" name="Organization and Business Ope_2"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Recurring Fair Value Measurem_3" sheetId="30" state="visible" r:id="rId30"/>
    <sheet xmlns:r="http://schemas.openxmlformats.org/officeDocument/2006/relationships" name="Recurring Fair Value Measurem_4" sheetId="31" state="visible" r:id="rId31"/>
    <sheet xmlns:r="http://schemas.openxmlformats.org/officeDocument/2006/relationships" name="Recurring Fair Value Measurem_5" sheetId="32" state="visible" r:id="rId32"/>
    <sheet xmlns:r="http://schemas.openxmlformats.org/officeDocument/2006/relationships" name="Recurring Fair Value Measurem_6" sheetId="33" state="visible" r:id="rId33"/>
    <sheet xmlns:r="http://schemas.openxmlformats.org/officeDocument/2006/relationships" name="Recurring Fair Value Measurem_7" sheetId="34" state="visible" r:id="rId34"/>
    <sheet xmlns:r="http://schemas.openxmlformats.org/officeDocument/2006/relationships" name="Commitments (Details)" sheetId="35" state="visible" r:id="rId35"/>
    <sheet xmlns:r="http://schemas.openxmlformats.org/officeDocument/2006/relationships" name="Shareholders' Equity (Details)"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Entity Registrant Name</t>
        </is>
      </c>
      <c r="B4" s="4" t="inlineStr">
        <is>
          <t>ScION Tech Growth I</t>
        </is>
      </c>
    </row>
    <row r="5">
      <c r="A5" s="4" t="inlineStr">
        <is>
          <t>Trading Symbol</t>
        </is>
      </c>
      <c r="B5" s="4" t="inlineStr">
        <is>
          <t>SCOA</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8985</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808</t>
        </is>
      </c>
    </row>
    <row r="22">
      <c r="A22" s="4" t="inlineStr">
        <is>
          <t>Entity Incorporation, State or Country Code</t>
        </is>
      </c>
      <c r="B22" s="4" t="inlineStr">
        <is>
          <t>E9</t>
        </is>
      </c>
    </row>
    <row r="23">
      <c r="A23" s="4" t="inlineStr">
        <is>
          <t>Entity Tax Identification Number</t>
        </is>
      </c>
      <c r="B23" s="4" t="inlineStr">
        <is>
          <t>00-0000000</t>
        </is>
      </c>
    </row>
    <row r="24">
      <c r="A24" s="4" t="inlineStr">
        <is>
          <t>Entity Address, Address Line One</t>
        </is>
      </c>
      <c r="B24" s="4" t="inlineStr">
        <is>
          <t>10 Queen St Place,</t>
        </is>
      </c>
    </row>
    <row r="25">
      <c r="A25" s="4" t="inlineStr">
        <is>
          <t>Entity Address, Address Line Two</t>
        </is>
      </c>
      <c r="B25" s="4" t="inlineStr">
        <is>
          <t>2nd Floor</t>
        </is>
      </c>
    </row>
    <row r="26">
      <c r="A26" s="4" t="inlineStr">
        <is>
          <t>Entity Address, City or Town</t>
        </is>
      </c>
      <c r="B26" s="4" t="inlineStr">
        <is>
          <t>London</t>
        </is>
      </c>
    </row>
    <row r="27">
      <c r="A27" s="4" t="inlineStr">
        <is>
          <t>Entity Address, Country</t>
        </is>
      </c>
      <c r="B27" s="4" t="inlineStr">
        <is>
          <t>GB</t>
        </is>
      </c>
    </row>
    <row r="28">
      <c r="A28" s="4" t="inlineStr">
        <is>
          <t>Entity Address, Postal Zip Code</t>
        </is>
      </c>
      <c r="B28" s="4" t="inlineStr">
        <is>
          <t>EC4R 1BE</t>
        </is>
      </c>
    </row>
    <row r="29">
      <c r="A29" s="4" t="inlineStr">
        <is>
          <t>City Area Code</t>
        </is>
      </c>
      <c r="B29" s="4" t="inlineStr">
        <is>
          <t>+44</t>
        </is>
      </c>
    </row>
    <row r="30">
      <c r="A30" s="4" t="inlineStr">
        <is>
          <t>Local Phone Number</t>
        </is>
      </c>
      <c r="B30" s="4" t="inlineStr">
        <is>
          <t>20 73 98 0200</t>
        </is>
      </c>
    </row>
    <row r="31">
      <c r="A31" s="4" t="inlineStr">
        <is>
          <t>Title of 12(b) Security</t>
        </is>
      </c>
      <c r="B31" s="4" t="inlineStr">
        <is>
          <t>Class A ordinary shares, $0.0001 par value</t>
        </is>
      </c>
    </row>
    <row r="32">
      <c r="A32" s="4" t="inlineStr">
        <is>
          <t>Security Exchange Name</t>
        </is>
      </c>
      <c r="B32" s="4" t="inlineStr">
        <is>
          <t>NASDAQ</t>
        </is>
      </c>
    </row>
    <row r="33">
      <c r="A33" s="4" t="inlineStr">
        <is>
          <t>Entity Interactive Data Current</t>
        </is>
      </c>
      <c r="B33" s="4" t="inlineStr">
        <is>
          <t>Yes</t>
        </is>
      </c>
    </row>
    <row r="34">
      <c r="A34" s="4" t="inlineStr">
        <is>
          <t>Class A Ordinary Shares</t>
        </is>
      </c>
    </row>
    <row r="35">
      <c r="A35" s="3" t="inlineStr">
        <is>
          <t>Document Information Line Items</t>
        </is>
      </c>
    </row>
    <row r="36">
      <c r="A36" s="4" t="inlineStr">
        <is>
          <t>Entity Common Stock, Shares Outstanding</t>
        </is>
      </c>
      <c r="C36" s="5" t="n">
        <v>57500000</v>
      </c>
    </row>
    <row r="37">
      <c r="A37" s="4" t="inlineStr">
        <is>
          <t>Class B Ordinary Shares</t>
        </is>
      </c>
    </row>
    <row r="38">
      <c r="A38" s="3" t="inlineStr">
        <is>
          <t>Document Information Line Items</t>
        </is>
      </c>
    </row>
    <row r="39">
      <c r="A39" s="4" t="inlineStr">
        <is>
          <t>Entity Common Stock, Shares Outstanding</t>
        </is>
      </c>
      <c r="C39" s="5" t="n">
        <v>14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4 — Initial Public Offering Pursuant to the IPO, the Company sold 57,500,000 Units,
including 7,500,000 Units as a result of the underwriters’ full exercise of the over-allotment option, at a price of $10.00 per
Unit. Each Unit consists of one Class A ordinary share and one-third of one redeemable warrant. Each whole warrant entitles the holder
to purchase one Class A ordinary share at a price of $11.50 per share, subject to adjustment. The warrants will become exercisable
on the later of 30 days after the completion of the initial Business Combination or 12 months from the closing of the IPO and will expire
five years after the completion of the initial Business Combination or earlier upon redemption or liquidation. 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excluding any issuance of forward purchase securities) at an issue price or effective issue price
of less than $9.20 per Class A ordinary share (with such issue price or effective issue price to be determined in good faith by the Company’s
board of directors and in the case of any such issuance to the Company’s initial shareholders or their affiliate, without taking
into account any founder shares held by the Company’s initial shareholders or such affiliates, as applicable, prior to such issuance
(the “Newly Issued Price”), (y) the aggregate gross proceeds from such issuances represent more than 60% of the total equity
proceeds (including from such issuances, the IPO and the sale of the forward purchase unit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s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adjacent to the caption “Redemption
of warrants when the price per Class A ordinary share equals or exceeds $10.00” will be adjusted (to the nearest cent) to be equal
to the higher of the Market Value and the Newly Issued Price.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Class A ordinary shares underlying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Redemption of Warrants When the Price per Class
A Ordinary Share Equals or Exceeds $18.00 Once the warrants become exercisable, the Company
may redeem the outstanding warrants:
● in whole and not in part;
● at a price of $0.01 per warrant; upon a minimum of 30 days’ prior written notice of redemption (the “30-day redemption period”); and ● if, and only if, the closing price of the Class A ordinary shares equals or exceeds $18.00 per share, subject to adjustment, for any 20 trading days within a 30-trading day period ending three business days before the Company sends the notice of redemption to the warrant holders. Redemption of Warrants When the Price per Class
A Ordinary Share Equals or Exceeds $10.00 Once the warrants become exercisable, the Company
may redeem the outstanding warrants:
● in whole and not in part;
● at a price of $0.10 per warrant; upon a minimum of 30 days’ prior written notice of redemption; provided
● if, and only if, the closing price of Class A ordinary shares equals or exceeds $10.00 per share, subject to adjustment,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subject to adjustment, the Private Placement Warrants must also be concurrently called for redemption on the same terms as the outstanding warrants sold as part of the units in our initial public offering (whether they are were purchased in our initial public offering or thereafter in the open market) (the “Public Warrants”), as described above. In addition, if a registration statement covering
the Class A ordinary shares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In such event, each holder would pay the exercise price by surrendering each such warrant for that number of shares of
the Company’s Class A ordinary shares equal to the lesser of (A) the quotient obtained by dividing (x) the product of the number
of Class A ordinary shares underlying the warrants, multiplied the excess of the “fair market value” over the exercise price
of the warrants by (y) the fair market value and (B) 0.361. The “fair market value” shall mean the average reported closing
price of the Class A ordinary shares for the 10 trading days ending on the third trading day prior to the date on which the notice of
warrant exercise is sent to the warrant ag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Disclosure [Abstract]</t>
        </is>
      </c>
    </row>
    <row r="4">
      <c r="A4" s="4" t="inlineStr">
        <is>
          <t>Private Placement</t>
        </is>
      </c>
      <c r="B4" s="4" t="inlineStr">
        <is>
          <t>Note 5 — Private Placement Simultaneously with the closing of the IPO, the
Sponsor purchased an aggregate of 9,000,000 Private Placement Warrants at a price of $1.50 per Private Placement Warrant,
for an aggregate purchase price of $13,500,000, in a private placement. The proceeds from the Private Placement Warrants were added to
the proceeds from the IPO held in the Trust Account. The Private Placement warrants are identical to
the warrants sold in the IPO, except that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certain registration
rights. The Private Placement Warrants will be non-redeemable
and exercisable on a cashless basis so long as they are held by the Sponsor.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 The Sponsor has agreed to (i) waive its redemption
rights with respect to its founder shares and Public Shares in connection with the completion of the initial Business Combination, (ii)
waive its redemption rights with respect to its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Company’s Public
Shares if the Company has not consummated its initial Business Combination within the Combination Period or (B) with respect to any other
material provisions relating to shareholders’ rights or pre-initial Business Combination activity, (iii) waive its rights to liquidating
distributions from the Trust Account with respect to its founder shares if the Company fails to complete its initial Business Combination
within the Combination Period, and (iv) vote any founder shares held by the Sponsor and any Public Shares purchased during or after the
IPO (including in open market and privately-negotiated transactions) in favor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 Related Party Transactions Founder Shares On October 7, 2020, the Sponsor paid $25,000,
or approximately $0.002 per share, to cover certain offering costs in consideration for 14,375,000 Class B ordinary shares,
par value $0.0001 (the founder Shares). Up to 1,875,000 founder shares are subject to forfeiture by the Sponsor depending
on the extent to which the underwriters’ over-allotment option is exercised. In connection with the underwriters’ full exercise
of their over-allotment option on December 21, 2020, the 1,875,000 shares were no longer subject to forfeiture. The initial shareholde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Notwithstanding the foregoing, if (1)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omissory Note — Related Party On October 9, 2020, the Sponsor agreed to loan
the Company up to $300,000 to be used for a portion of the expenses of the IPO. These loans are non-interest bearing, unsecured and
are due at the earlier of December 31, 2021 or the closing of the IPO. The loan will be repaid upon the closing of the IPO out of the
$1,000,000 of offering proceeds that has been allocated to the payment of offering expenses As of December 21, 2020, the Company
had borrowed $222,583 under the promissory note. The promissory note from the Sponsor was paid in full on December 22, 2020. Due to Related Parties The balance of $95,162 and $5,162, respectively,
represents the amount accrued for the administrative support services provided by Sponsor as of September 30, 2021 and December 31, 2020. Related Party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50 per warrant at the option of the lender. Such warrants would be identical
to the Private Placement Warrants. As of September 30, 2021 and December 31, 2020, the Company had no borrowings under the Working Capital
Loans. Administrative Service Fee Commencing on the Effective Date of the registration
statement, the Company has agreed to pay the Sponsor $10,000 per month for office space, utilities, secretarial and administrative
support services provided to members of the Company’s management team. Upon completion of the initial Business Combination or the
Company’s liquidation, the Company will cease paying these monthly fees. During the three and nine months ended September 30, 2021,
the Company incurred $30,000 and $90,000, respectively, of administrative services under this arrangement. Upon completion of the initial
Business Combination or the Company’s liquidation, the Company will cease paying these monthly fees. Forward Purchase Agreement On December 16, 2020, the Company entered into
a forward purchase agreement pursuant to which an affiliate of the Sponsor committed that it will purchase from the Company 10,000,000 forward
purchase units, or at its option up to an aggregate maximum of 30,000,000 forward purchase units, each consisting of one Class
A ordinary share, or a forward purchase share, and one-third of one warrant (the “Forward Purchase Warrant”) to purchase one
Class A ordinary share, or a Forward Purchase Warrant, for $10.00 per unit, or an aggregate amount of $100,000,000, or at the purchaser’s
option up to an aggregate amount of $300,000,000, in a private placement that will close concurrently with the closing of the Company’s
initial Business Combination. The proceeds from the sale of these forward purchase units, together with the amounts available to the Company
from the Trust Account (after giving effect to any redemptions of Public Shares) and any other equity or debt financing obtained by the
Company in connection with the Business Combination, will be used to satisfy the cash requirements of the Business Combination, including
funding the purchase price and paying expenses and retaining specified amounts to be used by the post-Business Combination company for
working capital or other purposes. The forward purchase shares will be identical to the Class A ordinary shares included in the units
being sold in the IPO, except that they will be subject to transfer restrictions and registration rights. The Forward Purchase Warrants
will have the same terms as the Private Placement Warrants so long as they are held by the purchaser or its permitted assignees and transfer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9 Months Ended</t>
        </is>
      </c>
    </row>
    <row r="2">
      <c r="B2" s="2" t="inlineStr">
        <is>
          <t>Sep. 30, 2021</t>
        </is>
      </c>
    </row>
    <row r="3">
      <c r="A3" s="3" t="inlineStr">
        <is>
          <t>Fair Value Disclosures [Abstract]</t>
        </is>
      </c>
    </row>
    <row r="4">
      <c r="A4" s="4" t="inlineStr">
        <is>
          <t>Recurring Fair Value Measurements</t>
        </is>
      </c>
      <c r="B4" s="4" t="inlineStr">
        <is>
          <t xml:space="preserve">Note 7 — Recurring Fair Value Measurements Securities Held in Trust Account As of September 30, 2021 and December 31, 2020,
investment in the Company’s Trust Account consisted of $1,789 and $632, respectively, in U.S. Money Market and $575,167,156 and
$575,009,336, respectively, in U.S. Treasury Securities. The Company classifies its United State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The carrying value, excluding gross unrealized
holding gain and fair value of held to maturity securities on September 30, 2021 are as follows:
Carrying Gross Gross Fair Value
U.S. Money Market $ 1,789 $ - $ - $ 1,789
U.S. Treasury Securities 575,167,156 3,092 - 575,170,248
$ 575,168,945 $ 3,092 $ - $ 575,172,037 The carrying value, excluding gross unrealized
holding gain and fair value of held to maturity securities on December 31, 2020 are as follows:
Carrying Gross Gross Fair Value
U.S. Money Market $ 632 $ - $ - $ 632
U.S. Treasury Securities 575,009,336 6,895 - 575,016,231
$ 575,009,968 $ 6,895 $ - $ 575,016,863 Warrant Liability At September 30, 2021 and December 31, 2020, the
Company’s warrants liability was valued at $26,821,667 and $30,461,667, respectively.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statement of operations. Recurring Fair Value Measurements The following tables present information about
the Company’s assets and liabilities that were measured at fair value on a recurring basis as of September 30, 2021 and December
31, 2020 and indicate the fair value hierarchy of the valuation techniques the Company utilized to determine such fair value.
September 30, Quoted Significant Significant
2021 (Level 1) (Level 2) (Level 3)
Assets:
U.S. Money Market held in Trust Account $ 1,789 $ 1,789 $ - $ -
U.S. Treasury Securities held in Trust Account 575,167,156 575,167,156 - -
$ 575,168,945 $ 575,168,945 $ - $ -
Liabilities:
Private Placement Warrants 6,930,000 - 6,930,000 $ -
Public Warrants 14,758,334 $ 14,758,334 - -
Forward Purchase Warrants 5,133,333 - 5,133,333 $ -
Warrant Liability $ 26,821,667 $ 14,758,334 $ 12,063,333 $ -
December 31, Quoted Significant Significant
2020 (Level 1) (Level 2) (Level 3)
Assets:
U.S. Money Market held in Trust Account $ 632 $ 632 $ - $ -
U.S. Treasury Securities held in Trust Account 575,009,336 575,009,336 - -
$ 575,009,968 $ 575,009,968 $ - $ -
Liabilities:
Private Placement Warrants 7,920,000 - - $ 7,920,000
Public Warrants 16,675,000 - - $ 16,675,000
Forward Purchase Warrants 5,866,667 - - $ 5,866,667
Warrant Liability $ 30,461,667 $ - $ - $ 30,461,667 Warrants The Warrants (Public, Private and FPA) are accounted
for as liabilities in accordance with ASC 815-40 and are presented within warrant liabilities on the Balance Sheets. The warrant liabilities
are measured at fair value at inception and on a recurring basis, with changes in fair value presented within change in fair value of
warrant liabilities in the Statement of Operations. The mid-point of the Forward Purchase Agreement
($200 million) has been used as an estimate for the purpose of deriving the associated warrant liability; this estimate is reassessed
at each reporting period. Initial Measurement The Company established the initial fair value
for the Warrants on December 16, 2020, the date of the Company’s Initial Public Offering, using a Monte Carlo simulation model for
the Public Warrants, and the Black-Sholes Model for Private Placement Warrants and Forward Purchase Warrants based on their relative fair
values at the initial measurement date. The Warrants were classified as Level 3 at the initial measurement date due to the use of unobservable
inputs. The key inputs into the Monte Carlo simulation
model and Black-Scholes Model were as follows:
Input December 16,
Risk-free interest rate 0.47 %
Expected term (years) 5.75
Expected volatility 15.0 %
Exercise price $ 11.50
Input December 31, 2020
Risk-free interest rate 0.46 %
Expected term (years) 5.71
Expected volatility 15.0 %
Exercise price $ 11.50 Subsequent Measurement As at September 30, 2021, the Public Warrants
are measured at the observable quoted price in active markets for Public Warrants. The Private Placement Warrants and Forward Purchase
Warrants were measured at the Observable Quoted Price in active markets for Public Warrants. The change in the fair value of the derivative warrant liabilities
measured utilizing Level 1 and Level 3 inputs for the nine months ended September 30, 2021 is summarized as follows:
Derivative warrant liabilities at January 1, 2021 - Level 3 $ 30,461,667
Issuance of Derivative Warrants - Level 3 -
Transfer of Public Warrants to Level 1 (17,633,334 )
Transfer of Private Placement Warrants and Forward Purchase Warrants to Level 2 (12,828,333 )
Change in fair value of derivative warrant liabilities - Level 3 -
Derivative warrant liabilities at March 31, 2021 - Level 3 $ -
Change in fair value of derivative warrant liabilities - Level 3 -
Derivative warrant liabilities at June 30, 2021 - Level 3 $ -
Change in fair value of derivative warrant liabilities - Level 3 -
Derivative warrant liabilities at September 30, 2021 - Level 3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Note 8 — Commitments Registration Rights The holders of the founder shares, Private Placement
Warrants, the forward purchase warrants which will be issued in a private placement concurrently with the closing of the initial Business
Combination and the Class A ordinary shares underlying such Private Placement Warrants and forward purchase securities, and Private Placement
Warrants, Forward Purchase Warrants and warrants that may be issued upon conversion of Working Capital Loans will have registration rights
to require the Company to register a sale of any of its securities held by them pursuant to a registration rights agreement signed on
December 16, 2020.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ing Agreement The Company granted the underwriters a 45-day
option from December 21, 2020 to purchase up to an additional 7,500,000 units to cover over-allotments. On December 21, 2020,
the underwriters fully exercised the over-allotment option. On December 21, 2020, the Company paid a fixed
underwriting discount of $11,500,000. Additionally, the underwriters will be entitled to a deferred underwriting discount of 3.5%
of the gross proceeds of the IPO held in the Trust Account, or $20,125,000, upon the completion of the Company’s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 xml:space="preserve">Note 9 — Shareholders’ Equity Preference shares Class A Ordinary Shares Class B Ordinary Shares Holders of the Class A ordinary shares and holders
of the Class B ordinary shares will vote together as a single class, with each share entitling the holder to one vote, on any other matter
submitted to a vote of the Company’s shareholders, including any vote in connection with the Company’s initial Business Combination,
except as required by law; provided that only holders of the Class B ordinary shares have the right to appoint directors in any election
held prior to or in connection with the completion of the initial Business Combination.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the forward purchase
shares but not the Forward Purchase Warrants),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 up to the date that the unaudited condensed financial statements were issued.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The accompanying unaudited condensed financial
statements should be read in conjunction with the audited financial statements and notes thereto included in the Form 10-K/A filed by
the Company with the SEC on May 17, 2021.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8">
      <c r="A8" s="4" t="inlineStr">
        <is>
          <t>Cash and Securities Held in Trust Account</t>
        </is>
      </c>
      <c r="B8" s="4" t="inlineStr">
        <is>
          <t xml:space="preserve">Cash and Securities Held in Trust Account Securities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t>
        </is>
      </c>
    </row>
    <row r="9">
      <c r="A9" s="4" t="inlineStr">
        <is>
          <t>Fair Value Measurements</t>
        </is>
      </c>
      <c r="B9" s="4" t="inlineStr">
        <is>
          <t xml:space="preserve">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assets, accounts
payable and accrued expenses, due to related parties are estimated to approximate the carrying values as of September 30, 2021 and December
31, 2020 due to the short maturities of such instrumen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See Note 7 for additional information on assets and liabilities measured at fair value. </t>
        </is>
      </c>
    </row>
    <row r="10">
      <c r="A10" s="4" t="inlineStr">
        <is>
          <t>Derivative Financial Instruments</t>
        </is>
      </c>
      <c r="B10"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 </t>
        </is>
      </c>
    </row>
    <row r="11">
      <c r="A11" s="4" t="inlineStr">
        <is>
          <t>Concentration of Credit Risk</t>
        </is>
      </c>
      <c r="B11"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t September 30, 2021 and December 31, 2020, the Company has not experienced losses on these
accounts and management believes the Company is not exposed to significant risks on such accounts. </t>
        </is>
      </c>
    </row>
    <row r="12">
      <c r="A12" s="4" t="inlineStr">
        <is>
          <t>Ordinary Shares Subject to Possible Redemption</t>
        </is>
      </c>
      <c r="B12" s="4" t="inlineStr">
        <is>
          <t xml:space="preserve">Ordinary Shares Subject to Possible Redemption All of the 57,500,000 Public Shares contain a
redemption feature which allows for their redemption in connection with the Company’s liquidation, if there is a shareholder vote
or tender offer in connection with the Business Combination and in connection with certain amendments to the Company’s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Public Shares have been classified outside of permanent
equity. In accordance with ASC
480-10-S99-3A(15), there are two alternative methods that an entity can apply when subsequently measuring redeemable public shares:
1. Remeasure
the redeemable public shares to their redemption amount immediately as if the end of the
first reporting period after the IPO was the redemption date.
2. Accrete
changes in the difference between the initial carrying amount and the redemption amount from
the IPO date to the redemption date. The Company has decided to apply the first method
above. As of September 30, 2021, the Class A ordinary shares reflected on the balance sheet are reconciled in the following table:
Gross proceeds from IPO $ 575,000,000
Less:
Proceeds allocated to Public Warrants (14,566,667 )
Class A ordinary shares issuance costs (31,396,824 )
Plus:
Accretion of carrying value to redemption value 46,132,436
Class A ordinary shares subject to possible redemption $ 575,168,945 </t>
        </is>
      </c>
    </row>
    <row r="13">
      <c r="A13" s="4" t="inlineStr">
        <is>
          <t>Net Income per Ordinary Share</t>
        </is>
      </c>
      <c r="B13" s="4" t="inlineStr">
        <is>
          <t xml:space="preserve">Net Income per Ordinary Share The
Company has two classes of shares, which are referred to as Class A ordinary shares and Class B ordinary shares. Earnings and losses are
shared pro rata between the two classes of shares. The 28,166,667 potential ordinary shares for outstanding warrants to purchase
the Company’s shares were excluded from diluted earnings per share for the three and nine months ended September 30, 2021 because
the warrants are contingently exercisable, and the contingencies have not yet been met. As a result, diluted net income per ordinary share
is the same as basic net income per ordinary share for the periods. The table below presents a reconciliation of the numerator and
denominator used to compute basic and diluted net income per share for each class of ordinary shares:
For the Three Months Ended September 30, 2021 For the Nine Months Ended September 30, 2021
Class A Class B Class A Class B
Basic and diluted net income per share:
Numerator:
Allocation of net income $ 7,686,082 $ 1,921,521 $ 2,540,214 $ 635,053
Denominator:
Weighted-average shares outstanding 57,500,000 14,375,000 57,500,000 14,375,000
Basic and diluted net income per share $ 0.13 $ 0.13 $ 0.04 $ 0.04 </t>
        </is>
      </c>
    </row>
    <row r="14">
      <c r="A14" s="4" t="inlineStr">
        <is>
          <t>Offering Costs</t>
        </is>
      </c>
      <c r="B14" s="4" t="inlineStr">
        <is>
          <t xml:space="preserve">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are allocated to the separable financial instruments issued in the IPO based on a relative fair value basis compared to total proceeds
received. Offering costs associated with warrant liabilities is expensed, and offering costs associated with the Class A ordinary share
are charged to the shareholders’ equity. </t>
        </is>
      </c>
    </row>
    <row r="15">
      <c r="A15" s="4" t="inlineStr">
        <is>
          <t>Income Taxes</t>
        </is>
      </c>
      <c r="B15" s="4" t="inlineStr">
        <is>
          <t xml:space="preserve">Income Taxes The Company accounts for income taxes under ASC
740 Income Taxes (“ASC 740”). ASC 740 requires the recognition of deferred tax assets and liabilities for both the expected
impact of differences between the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unaudited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a Cayman Islands exempted company
and is presently not subject to income taxes or income tax filing requirements in the Cayman Islands or the United States. </t>
        </is>
      </c>
    </row>
    <row r="16">
      <c r="A16" s="4" t="inlineStr">
        <is>
          <t>Risks and Uncertainties</t>
        </is>
      </c>
      <c r="B16" s="4" t="inlineStr">
        <is>
          <t xml:space="preserve">Risks and Uncertainties Management continues to evaluate the impact of
the COVID-19 pandemic on the Company’s financial statements and has concluded that while it is reasonably possible that the virus
could have a negative effect on the Company’s financial position, results of operations and/or search for a target company, the
specific impact is not readily determinable as of the date of the financial statements. The financial statements do not include any adjustments
that might result from the outcome of this uncertainty. </t>
        </is>
      </c>
    </row>
    <row r="17">
      <c r="A17" s="4" t="inlineStr">
        <is>
          <t>Recent Accounting Pronouncements</t>
        </is>
      </c>
      <c r="B17" s="4" t="inlineStr">
        <is>
          <t>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vision Of Previously Issued Financial Statements [Abstract]</t>
        </is>
      </c>
    </row>
    <row r="4">
      <c r="A4" s="4" t="inlineStr">
        <is>
          <t>Schedule of revision on the company’s financial statements</t>
        </is>
      </c>
      <c r="B4" s="4" t="inlineStr">
        <is>
          <t xml:space="preserve">As Previously Adjustments As Restated
Balance Sheet at December
21, 2020
Class A ordinary
shares subject to possible redemption $ 524,514,210 $ 50,485,790 $ 575,000,000
Class A ordinary shares 505 (505 ) -
Additional paid-in capital 5,825,357 (5,825,357 ) -
Accumulated deficit $ (827,293 ) $ (44,659,928 ) $ (45,487,221 )
Balance Sheet at December
31, 2020
Class A ordinary shares subject
to possible redemption $ 520,824,620 $ 54,185,348 $ 575,009,968
Class A ordinary shares 542 (542 ) -
Additional paid-in capital 9,514,909 (9,514,909 ) -
Accumulated deficit $ (4,516,882 ) $ (44,669,897 ) $ (49,186,779 )
Statement of Operations
for the period from October 7, 2020 (inception) through December 31, 2020
Basic and diluted weighted
average shares outstanding, ordinary shares subject to redemption - 6,764,706 6,764,706
Basic and diluted net loss
per share $ - $ (0.23 ) $ (0.23 )
Basic and diluted weighted average shares outstanding,
ordinary shares 14,968,950 (2,248,362 ) 12,720,588
Basic and diluted net loss
per share $ (0.30 ) $ 0.07 $ (0.23 )
Statement
of Shareholders’ Equity for the period from October 7, 2020 (inception) through December 31, 2020
Remeasurement in Class A
ordinary shares to redemption value $ (520,824,620 ) $ 474,851,161 $ (45,973,459 )
Statement
of Cash Flows for the period from October 7, 2020 (inception) through December 31, 2020
Initial value of Class A
ordinary shares subject to possible redemption $ 524,514,210 $ 4,522,299 $ 529,036,509
Remeasurement in Class A
ordinary shares to redemption value $ (3,689,590 ) $ 49,663,049 $ 45,973,459
Balance Sheet at March 31,
2021
Class A ordinary shares subject
to possible redemption $ 519,152,660 $ 55,937,196 $ 575,089,856
Class A ordinary shares 558 (558 ) -
Additional paid-in capital 11,186,853 (11,186,853 ) -
Accumulated deficit $ (6,188,847 ) $ (44,749,785 ) $ (50,938,632 )
Statement of Operations
for the three months ended March 31, 2021
Basic and diluted weighted
average shares outstanding, ordinary shares subject to redemption - 57,500,000 57,500,000
Basic and diluted net loss
per share $ - $ (0.02 ) $ (0.02 )
Basic and diluted weighted average shares outstanding,
ordinary shares 19,792,538 (5,417,538 ) 14,375,000
Basic and diluted net loss
per share $ (0.09 ) $ 0.07 $ (0.02 )
Statement of Shareholders’
Equity for the three months ended March 31, 2021
Remeasurement in Class A
ordinary shares to reredemption value redemption redemption value $ 1,671,960 $ (1,751,848 ) $ (79,888 )
Statement of Cash Flows
for the three months March 31, 2021
Initial value of Class A
ordinary shares subject to possible redemption $ - $ - $ -
Remeasurement in Class A
ordinary shares redemption value redemption value $ (1,671,960 ) $ 1,751,848 $ 79,888
Balance Sheet at June 30,
2021
Class A ordinary shares subject
to possible redemption $ 514,392,290 $ 60,727,541 $ 575,119,831
Class A ordinary shares 606 (606 ) -
Additional paid-in capital 15,947,175 (15,947,175 ) -
Accumulated deficit $ (10,949,218 ) $ (44,779,760 ) $ (55,728,978 )
Statement of Operations
for the three months ended June 30, 2021
Basic and diluted weighted
average shares outstanding, ordinary shares subject to redemption - 57,500,000 57,500,000
Basic and diluted net loss
per share $ - $ (0.07 ) $ (0.07 )
Basic and diluted weighted average shares outstanding,
ordinary shares 19,959,734 (5,584,734 ) 14,375,000
Basic and diluted net loss
per share $ (0.24 ) $ 0.17 $ (0.07 )
Statement of Operations
for the six months ended June 30, 2021
Basic and diluted weighted
average shares outstanding, ordinary shares subject to redemption - 57,500,000 57,500,000
Basic and diluted net loss
per share $ - $ (0.09 ) $ (0.09 )
Basic and diluted weighted average shares outstanding,
ordinary shares 19,876,598 (5,501,598 ) 14,375,000
Basic and diluted net loss
per share $ (0.33 ) $ 0.24 $ (0.09 )
Statement of Shareholders’
Equity for the three months ended June 30, 2021
Remeasurement in Class
A ordinary shares to redemption value $ 4,760,370 $ (4,790,345 ) $ (29,975 )
Statement of Shareholders’
Equity for the six months ended June 30, 2021
Remeasurement in Class A
ordinary shares to redemption value $ 6,432,330 $ (6,542,193 ) $ (109,863 )
Statement of Cash Flows
for the six months ended June 30, 2021
Initial value of Class A
ordinary shares subject to possible redemption $ - $ - $ -
Remeasurement in Class A
ordinary shares to redemption value $ (6,432,330 ) $ 6,542,193 $ 109,8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lass A ordinary shares reflected on the balance sheet are reconciled</t>
        </is>
      </c>
      <c r="B4" s="4" t="inlineStr">
        <is>
          <t xml:space="preserve">Gross proceeds from IPO $ 575,000,000
Less:
Proceeds allocated to Public Warrants (14,566,667 )
Class A ordinary shares issuance costs (31,396,824 )
Plus:
Accretion of carrying value to redemption value 46,132,436
Class A ordinary shares subject to possible redemption $ 575,168,945 </t>
        </is>
      </c>
    </row>
    <row r="5">
      <c r="A5" s="4" t="inlineStr">
        <is>
          <t>Schedule of compute basic and diluted net income per share</t>
        </is>
      </c>
      <c r="B5" s="4" t="inlineStr">
        <is>
          <t xml:space="preserve">For the Three Months Ended September 30, 2021 For the Nine Months Ended September 30, 2021
Class A Class B Class A Class B
Basic and diluted net income per share:
Numerator:
Allocation of net income $ 7,686,082 $ 1,921,521 $ 2,540,214 $ 635,053
Denominator:
Weighted-average shares outstanding 57,500,000 14,375,000 57,500,000 14,375,000
Basic and diluted net income per share $ 0.13 $ 0.13 $ 0.04 $ 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76" customWidth="1" min="2" max="2"/>
    <col width="14" customWidth="1" min="3" max="3"/>
    <col width="13" customWidth="1" min="4" max="4"/>
  </cols>
  <sheetData>
    <row r="1">
      <c r="A1" s="1" t="inlineStr">
        <is>
          <t>Condensed Balance Sheets - USD ($)</t>
        </is>
      </c>
      <c r="B1" s="2" t="inlineStr">
        <is>
          <t>Sep. 30, 2021</t>
        </is>
      </c>
      <c r="C1" s="2" t="inlineStr">
        <is>
          <t>Dec. 31, 2020</t>
        </is>
      </c>
      <c r="D1" s="2" t="inlineStr">
        <is>
          <t>[1]</t>
        </is>
      </c>
    </row>
    <row r="2">
      <c r="A2" s="3" t="inlineStr">
        <is>
          <t>Assets</t>
        </is>
      </c>
    </row>
    <row r="3">
      <c r="A3" s="4" t="inlineStr">
        <is>
          <t>Current asset – Cash</t>
        </is>
      </c>
      <c r="B3" s="6" t="n">
        <v>297788</v>
      </c>
      <c r="C3" s="6" t="n">
        <v>1425919</v>
      </c>
    </row>
    <row r="4">
      <c r="A4" s="4" t="inlineStr">
        <is>
          <t>Prepaid assets</t>
        </is>
      </c>
      <c r="B4" s="5" t="n">
        <v>494533</v>
      </c>
      <c r="C4" s="5" t="n">
        <v>554000</v>
      </c>
    </row>
    <row r="5">
      <c r="A5" s="4" t="inlineStr">
        <is>
          <t>Total current assets</t>
        </is>
      </c>
      <c r="B5" s="5" t="n">
        <v>792321</v>
      </c>
      <c r="C5" s="5" t="n">
        <v>1979919</v>
      </c>
    </row>
    <row r="6">
      <c r="A6" s="4" t="inlineStr">
        <is>
          <t>Prepaid assets, non-current</t>
        </is>
      </c>
      <c r="B6" s="5" t="n">
        <v>106712</v>
      </c>
      <c r="C6" s="5" t="n">
        <v>382986</v>
      </c>
    </row>
    <row r="7">
      <c r="A7" s="4" t="inlineStr">
        <is>
          <t>Cash and securities held in Trust Account</t>
        </is>
      </c>
      <c r="B7" s="5" t="n">
        <v>575168945</v>
      </c>
      <c r="C7" s="5" t="n">
        <v>575009968</v>
      </c>
    </row>
    <row r="8">
      <c r="A8" s="4" t="inlineStr">
        <is>
          <t>Total Assets</t>
        </is>
      </c>
      <c r="B8" s="5" t="n">
        <v>576067978</v>
      </c>
      <c r="C8" s="5" t="n">
        <v>577372873</v>
      </c>
    </row>
    <row r="9">
      <c r="A9" s="3" t="inlineStr">
        <is>
          <t>Current liabilities:</t>
        </is>
      </c>
    </row>
    <row r="10">
      <c r="A10" s="4" t="inlineStr">
        <is>
          <t>Accrued offering costs and expenses</t>
        </is>
      </c>
      <c r="B10" s="5" t="n">
        <v>26255</v>
      </c>
      <c r="C10" s="5" t="n">
        <v>956417</v>
      </c>
    </row>
    <row r="11">
      <c r="A11" s="4" t="inlineStr">
        <is>
          <t>Due to related party</t>
        </is>
      </c>
      <c r="B11" s="5" t="n">
        <v>95162</v>
      </c>
      <c r="C11" s="5" t="n">
        <v>5162</v>
      </c>
    </row>
    <row r="12">
      <c r="A12" s="4" t="inlineStr">
        <is>
          <t>Total current liabilities</t>
        </is>
      </c>
      <c r="B12" s="5" t="n">
        <v>121417</v>
      </c>
      <c r="C12" s="5" t="n">
        <v>961579</v>
      </c>
    </row>
    <row r="13">
      <c r="A13" s="4" t="inlineStr">
        <is>
          <t>Warrant liability</t>
        </is>
      </c>
      <c r="B13" s="5" t="n">
        <v>26821667</v>
      </c>
      <c r="C13" s="5" t="n">
        <v>30461667</v>
      </c>
    </row>
    <row r="14">
      <c r="A14" s="4" t="inlineStr">
        <is>
          <t>Deferred underwriting discount</t>
        </is>
      </c>
      <c r="B14" s="5" t="n">
        <v>20125000</v>
      </c>
      <c r="C14" s="5" t="n">
        <v>20125000</v>
      </c>
    </row>
    <row r="15">
      <c r="A15" s="4" t="inlineStr">
        <is>
          <t>Total liabilities</t>
        </is>
      </c>
      <c r="B15" s="5" t="n">
        <v>47068084</v>
      </c>
      <c r="C15" s="5" t="n">
        <v>51548246</v>
      </c>
    </row>
    <row r="16">
      <c r="A16" s="4" t="inlineStr">
        <is>
          <t>Commitments</t>
        </is>
      </c>
      <c r="B16" s="4" t="inlineStr">
        <is>
          <t xml:space="preserve"> </t>
        </is>
      </c>
    </row>
    <row r="17">
      <c r="A17" s="4" t="inlineStr">
        <is>
          <t>Class A ordinary shares subject to possible redemption, 57,500,000 shares at redemption value</t>
        </is>
      </c>
      <c r="B17" s="5" t="n">
        <v>575168945</v>
      </c>
      <c r="C17" s="5" t="n">
        <v>575009968</v>
      </c>
    </row>
    <row r="18">
      <c r="A18" s="3" t="inlineStr">
        <is>
          <t>Shareholders’ Deficit:</t>
        </is>
      </c>
    </row>
    <row r="19">
      <c r="A19" s="4" t="inlineStr">
        <is>
          <t>Preference shares, $0.0001 par value; 5,000,000 shares authorized; none issued and outstanding</t>
        </is>
      </c>
      <c r="B19" s="4" t="inlineStr">
        <is>
          <t xml:space="preserve"> </t>
        </is>
      </c>
      <c r="C19" s="4" t="inlineStr">
        <is>
          <t xml:space="preserve"> </t>
        </is>
      </c>
    </row>
    <row r="20">
      <c r="A20" s="4" t="inlineStr">
        <is>
          <t>Class A ordinary shares, $0.0001 par value; 500,000,000 shares authorized; none issued and outstanding (excluding 57,500,000 shares subject to possible redemption)</t>
        </is>
      </c>
      <c r="B20" s="4" t="inlineStr">
        <is>
          <t xml:space="preserve"> </t>
        </is>
      </c>
      <c r="C20" s="4" t="inlineStr">
        <is>
          <t xml:space="preserve"> </t>
        </is>
      </c>
    </row>
    <row r="21">
      <c r="A21" s="4" t="inlineStr">
        <is>
          <t>Class B ordinary shares, $0.0001 par value; 50,000,000 shares authorized; 14,375,000 shares issued and outstanding</t>
        </is>
      </c>
      <c r="B21" s="5" t="n">
        <v>1438</v>
      </c>
      <c r="C21" s="5" t="n">
        <v>1438</v>
      </c>
    </row>
    <row r="22">
      <c r="A22" s="4" t="inlineStr">
        <is>
          <t>Additional paid-in capital</t>
        </is>
      </c>
      <c r="B22" s="4" t="inlineStr">
        <is>
          <t xml:space="preserve"> </t>
        </is>
      </c>
      <c r="C22" s="4" t="inlineStr">
        <is>
          <t xml:space="preserve"> </t>
        </is>
      </c>
    </row>
    <row r="23">
      <c r="A23" s="4" t="inlineStr">
        <is>
          <t>Accumulated deficit</t>
        </is>
      </c>
      <c r="B23" s="5" t="n">
        <v>-46170489</v>
      </c>
      <c r="C23" s="5" t="n">
        <v>-49186779</v>
      </c>
    </row>
    <row r="24">
      <c r="A24" s="4" t="inlineStr">
        <is>
          <t>Total shareholders’ deficit</t>
        </is>
      </c>
      <c r="B24" s="5" t="n">
        <v>-46169051</v>
      </c>
      <c r="C24" s="5" t="n">
        <v>-49185341</v>
      </c>
    </row>
    <row r="25">
      <c r="A25" s="4" t="inlineStr">
        <is>
          <t>Total Liabilities and Shareholders’ Deficit</t>
        </is>
      </c>
      <c r="B25" s="6" t="n">
        <v>576067978</v>
      </c>
      <c r="C25" s="6" t="n">
        <v>577372873</v>
      </c>
    </row>
    <row r="26"/>
    <row r="27">
      <c r="A27" s="4" t="inlineStr">
        <is>
          <t>[1]</t>
        </is>
      </c>
      <c r="B27" s="4" t="inlineStr">
        <is>
          <t>As restated for Class A ordinary shares subject to redemption
(see Note 2).</t>
        </is>
      </c>
    </row>
  </sheetData>
  <mergeCells count="2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D26"/>
    <mergeCell ref="B27:D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9 Months Ended</t>
        </is>
      </c>
    </row>
    <row r="2">
      <c r="B2" s="2" t="inlineStr">
        <is>
          <t>Sep. 30, 2021</t>
        </is>
      </c>
    </row>
    <row r="3">
      <c r="A3" s="3" t="inlineStr">
        <is>
          <t>Fair Value Disclosures [Abstract]</t>
        </is>
      </c>
    </row>
    <row r="4">
      <c r="A4" s="4" t="inlineStr">
        <is>
          <t>Schedule of unrealized holding loss and fair value of held to maturity securities</t>
        </is>
      </c>
      <c r="B4" s="4" t="inlineStr">
        <is>
          <t xml:space="preserve">Carrying Gross Gross Fair Value
U.S. Money Market $ 1,789 $ - $ - $ 1,789
U.S. Treasury Securities 575,167,156 3,092 - 575,170,248
$ 575,168,945 $ 3,092 $ - $ 575,172,037
Carrying Gross Gross Fair Value
U.S. Money Market $ 632 $ - $ - $ 632
U.S. Treasury Securities 575,009,336 6,895 - 575,016,231
$ 575,009,968 $ 6,895 $ - $ 575,016,863 </t>
        </is>
      </c>
    </row>
    <row r="5">
      <c r="A5" s="4" t="inlineStr">
        <is>
          <t>Schedule of assets and liabilities that were measured at fair value on a recurring basis</t>
        </is>
      </c>
      <c r="B5" s="4" t="inlineStr">
        <is>
          <t xml:space="preserve">September 30, Quoted Significant Significant
2021 (Level 1) (Level 2) (Level 3)
Assets:
U.S. Money Market held in Trust Account $ 1,789 $ 1,789 $ - $ -
U.S. Treasury Securities held in Trust Account 575,167,156 575,167,156 - -
$ 575,168,945 $ 575,168,945 $ - $ -
Liabilities:
Private Placement Warrants 6,930,000 - 6,930,000 $ -
Public Warrants 14,758,334 $ 14,758,334 - -
Forward Purchase Warrants 5,133,333 - 5,133,333 $ -
Warrant Liability $ 26,821,667 $ 14,758,334 $ 12,063,333 $ -
December 31, Quoted Significant Significant
2020 (Level 1) (Level 2) (Level 3)
Assets:
U.S. Money Market held in Trust Account $ 632 $ 632 $ - $ -
U.S. Treasury Securities held in Trust Account 575,009,336 575,009,336 - -
$ 575,009,968 $ 575,009,968 $ - $ -
Liabilities:
Private Placement Warrants 7,920,000 - - $ 7,920,000
Public Warrants 16,675,000 - - $ 16,675,000
Forward Purchase Warrants 5,866,667 - - $ 5,866,667
Warrant Liability $ 30,461,667 $ - $ - $ 30,461,667 </t>
        </is>
      </c>
    </row>
    <row r="6">
      <c r="A6" s="4" t="inlineStr">
        <is>
          <t>Schedule of key inputs into the Monte Carlo simulation model and Black-Scholes Model</t>
        </is>
      </c>
      <c r="B6" s="4" t="inlineStr">
        <is>
          <t xml:space="preserve">Input December 16,
Risk-free interest rate 0.47 %
Expected term (years) 5.75
Expected volatility 15.0 %
Exercise price $ 11.50
Input December 31, 2020
Risk-free interest rate 0.46 %
Expected term (years) 5.71
Expected volatility 15.0 %
Exercise price $ 11.50 </t>
        </is>
      </c>
    </row>
    <row r="7">
      <c r="A7" s="4" t="inlineStr">
        <is>
          <t>Schedule of change in the fair value of the derivative warrant liabilities</t>
        </is>
      </c>
      <c r="B7" s="4" t="inlineStr">
        <is>
          <t xml:space="preserve">Derivative warrant liabilities at January 1, 2021 - Level 3 $ 30,461,667
Issuance of Derivative Warrants - Level 3 -
Transfer of Public Warrants to Level 1 (17,633,334 )
Transfer of Private Placement Warrants and Forward Purchase Warrants to Level 2 (12,828,333 )
Change in fair value of derivative warrant liabilities - Level 3 -
Derivative warrant liabilities at March 31, 2021 - Level 3 $ -
Change in fair value of derivative warrant liabilities - Level 3 -
Derivative warrant liabilities at June 30, 2021 - Level 3 $ -
Change in fair value of derivative warrant liabilities - Level 3 -
Derivative warrant liabilities at September 30, 2021 - Level 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Organization and Business Operations (Details) - USD ($)</t>
        </is>
      </c>
      <c r="B1" s="2" t="inlineStr">
        <is>
          <t>1 Months Ended</t>
        </is>
      </c>
      <c r="C1" s="2" t="inlineStr">
        <is>
          <t>9 Months Ended</t>
        </is>
      </c>
    </row>
    <row r="2">
      <c r="B2" s="2" t="inlineStr">
        <is>
          <t>Dec. 21, 2020</t>
        </is>
      </c>
      <c r="C2" s="2" t="inlineStr">
        <is>
          <t>Sep. 30, 2021</t>
        </is>
      </c>
    </row>
    <row r="3">
      <c r="A3" s="3" t="inlineStr">
        <is>
          <t>Organization and Business Operations (Details) [Line Items]</t>
        </is>
      </c>
    </row>
    <row r="4">
      <c r="A4" s="4" t="inlineStr">
        <is>
          <t>Gross proceeds</t>
        </is>
      </c>
      <c r="C4" s="6" t="n">
        <v>575000000</v>
      </c>
    </row>
    <row r="5">
      <c r="A5" s="4" t="inlineStr">
        <is>
          <t>Offering costs</t>
        </is>
      </c>
      <c r="C5" s="5" t="n">
        <v>32212884</v>
      </c>
    </row>
    <row r="6">
      <c r="A6" s="4" t="inlineStr">
        <is>
          <t>Underwriting discount</t>
        </is>
      </c>
      <c r="C6" s="5" t="n">
        <v>11500000</v>
      </c>
    </row>
    <row r="7">
      <c r="A7" s="4" t="inlineStr">
        <is>
          <t>Deferred underwriting discount</t>
        </is>
      </c>
      <c r="C7" s="5" t="n">
        <v>20125000</v>
      </c>
    </row>
    <row r="8">
      <c r="A8" s="4" t="inlineStr">
        <is>
          <t>Other offering costs</t>
        </is>
      </c>
      <c r="C8" s="6" t="n">
        <v>587884</v>
      </c>
    </row>
    <row r="9">
      <c r="A9" s="4" t="inlineStr">
        <is>
          <t>Percentage of outstanding public shares</t>
        </is>
      </c>
      <c r="C9" s="4" t="inlineStr">
        <is>
          <t>100.00%</t>
        </is>
      </c>
    </row>
    <row r="10">
      <c r="A10" s="4" t="inlineStr">
        <is>
          <t>Trust account per share (in Dollars per share)</t>
        </is>
      </c>
      <c r="C10" s="6" t="n">
        <v>10</v>
      </c>
    </row>
    <row r="11">
      <c r="A11" s="4" t="inlineStr">
        <is>
          <t>Net tangible assets</t>
        </is>
      </c>
      <c r="C11" s="6" t="n">
        <v>5000001</v>
      </c>
    </row>
    <row r="12">
      <c r="A12" s="4" t="inlineStr">
        <is>
          <t>Percentage of redemption</t>
        </is>
      </c>
      <c r="C12" s="4" t="inlineStr">
        <is>
          <t>15.00%</t>
        </is>
      </c>
    </row>
    <row r="13">
      <c r="A13" s="4" t="inlineStr">
        <is>
          <t>Initial business combination, description</t>
        </is>
      </c>
      <c r="C13" s="4" t="inlineStr">
        <is>
          <t xml:space="preserve">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
        </is>
      </c>
    </row>
    <row r="14">
      <c r="A14" s="4" t="inlineStr">
        <is>
          <t>Dissolution expenses</t>
        </is>
      </c>
      <c r="C14" s="6" t="n">
        <v>100000</v>
      </c>
    </row>
    <row r="15">
      <c r="A15" s="4" t="inlineStr">
        <is>
          <t>Public share (in Dollars per share)</t>
        </is>
      </c>
      <c r="C15" s="6" t="n">
        <v>10</v>
      </c>
    </row>
    <row r="16">
      <c r="A16" s="4" t="inlineStr">
        <is>
          <t>Operating bank account</t>
        </is>
      </c>
      <c r="C16" s="6" t="n">
        <v>300000</v>
      </c>
    </row>
    <row r="17">
      <c r="A17" s="4" t="inlineStr">
        <is>
          <t>Working capital deficit</t>
        </is>
      </c>
      <c r="C17" s="5" t="n">
        <v>700000</v>
      </c>
    </row>
    <row r="18">
      <c r="A18" s="4" t="inlineStr">
        <is>
          <t>Offering costs</t>
        </is>
      </c>
      <c r="C18" s="5" t="n">
        <v>25000</v>
      </c>
    </row>
    <row r="19">
      <c r="A19" s="4" t="inlineStr">
        <is>
          <t>Unsecured promissory note</t>
        </is>
      </c>
      <c r="C19" s="6" t="n">
        <v>222583</v>
      </c>
    </row>
    <row r="20">
      <c r="A20" s="4" t="inlineStr">
        <is>
          <t>IPO [Member]</t>
        </is>
      </c>
    </row>
    <row r="21">
      <c r="A21" s="3" t="inlineStr">
        <is>
          <t>Organization and Business Operations (Details) [Line Items]</t>
        </is>
      </c>
    </row>
    <row r="22">
      <c r="A22" s="4" t="inlineStr">
        <is>
          <t>Sale of stock (in Shares)</t>
        </is>
      </c>
      <c r="B22" s="5" t="n">
        <v>57500000</v>
      </c>
      <c r="C22" s="5" t="n">
        <v>57500000</v>
      </c>
    </row>
    <row r="23">
      <c r="A23" s="4" t="inlineStr">
        <is>
          <t>Issuance of underwriters</t>
        </is>
      </c>
      <c r="B23" s="6" t="n">
        <v>7500000</v>
      </c>
      <c r="C23" s="6" t="n">
        <v>7500000</v>
      </c>
    </row>
    <row r="24">
      <c r="A24" s="4" t="inlineStr">
        <is>
          <t>Sales price (in Dollars per share)</t>
        </is>
      </c>
      <c r="B24" s="6" t="n">
        <v>10</v>
      </c>
    </row>
    <row r="25">
      <c r="A25" s="4" t="inlineStr">
        <is>
          <t>Gross proceeds</t>
        </is>
      </c>
      <c r="B25" s="6" t="n">
        <v>575000000</v>
      </c>
    </row>
    <row r="26">
      <c r="A26" s="4" t="inlineStr">
        <is>
          <t>Private Placement [Member]</t>
        </is>
      </c>
    </row>
    <row r="27">
      <c r="A27" s="3" t="inlineStr">
        <is>
          <t>Organization and Business Operations (Details) [Line Items]</t>
        </is>
      </c>
    </row>
    <row r="28">
      <c r="A28" s="4" t="inlineStr">
        <is>
          <t>Sale of stock (in Shares)</t>
        </is>
      </c>
      <c r="C28" s="5" t="n">
        <v>9000000</v>
      </c>
    </row>
    <row r="29">
      <c r="A29" s="4" t="inlineStr">
        <is>
          <t>Sales price (in Dollars per share)</t>
        </is>
      </c>
      <c r="C29" s="9" t="n">
        <v>1.5</v>
      </c>
    </row>
    <row r="30">
      <c r="A30" s="4" t="inlineStr">
        <is>
          <t>Gross proceeds</t>
        </is>
      </c>
      <c r="C30" s="6" t="n">
        <v>13500000</v>
      </c>
    </row>
    <row r="31">
      <c r="A31" s="4" t="inlineStr">
        <is>
          <t>Trust Account [Member]</t>
        </is>
      </c>
    </row>
    <row r="32">
      <c r="A32" s="3" t="inlineStr">
        <is>
          <t>Organization and Business Operations (Details) [Line Items]</t>
        </is>
      </c>
    </row>
    <row r="33">
      <c r="A33" s="4" t="inlineStr">
        <is>
          <t>Sales price (in Dollars per share)</t>
        </is>
      </c>
      <c r="B33" s="6" t="n">
        <v>10</v>
      </c>
    </row>
    <row r="34">
      <c r="A34" s="4" t="inlineStr">
        <is>
          <t>Gross proceeds</t>
        </is>
      </c>
      <c r="B34" s="6" t="n">
        <v>575000000</v>
      </c>
    </row>
    <row r="35">
      <c r="A35" s="4" t="inlineStr">
        <is>
          <t>Public share (in Dollars per share)</t>
        </is>
      </c>
      <c r="C35" s="6" t="n">
        <v>10</v>
      </c>
    </row>
    <row r="36">
      <c r="A36" s="4" t="inlineStr">
        <is>
          <t>Business combination [Member] | Initial Public Offering and the Private Placement [Member]</t>
        </is>
      </c>
    </row>
    <row r="37">
      <c r="A37" s="3" t="inlineStr">
        <is>
          <t>Organization and Business Operations (Details) [Line Items]</t>
        </is>
      </c>
    </row>
    <row r="38">
      <c r="A38" s="4" t="inlineStr">
        <is>
          <t>Initial business combination, description</t>
        </is>
      </c>
      <c r="C38" s="4" t="inlineStr">
        <is>
          <t>initial
Business Combinations having an aggregate fair market value of at least 80% of the value of the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1" customWidth="1" min="2" max="2"/>
  </cols>
  <sheetData>
    <row r="1">
      <c r="A1" s="1" t="inlineStr">
        <is>
          <t>Restatement of Previously Issued Financial Statements (Details)</t>
        </is>
      </c>
      <c r="B1" s="2" t="inlineStr">
        <is>
          <t>9 Months Ended</t>
        </is>
      </c>
    </row>
    <row r="2">
      <c r="B2" s="2" t="inlineStr">
        <is>
          <t>Sep. 30, 2021USD ($)$ / shares</t>
        </is>
      </c>
    </row>
    <row r="3">
      <c r="A3" s="3" t="inlineStr">
        <is>
          <t>Revision Of Previously Issued Financial Statements [Abstract]</t>
        </is>
      </c>
    </row>
    <row r="4">
      <c r="A4" s="4" t="inlineStr">
        <is>
          <t>Public share per value | $ / shares</t>
        </is>
      </c>
      <c r="B4" s="6" t="n">
        <v>10</v>
      </c>
    </row>
    <row r="5">
      <c r="A5" s="4" t="inlineStr">
        <is>
          <t>Net tangible assets | $</t>
        </is>
      </c>
      <c r="B5" s="6" t="n">
        <v>5000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Restatement of Previously Issued Financial Statements (Details) - Schedule of revision on the company’s financial statements - USD ($)</t>
        </is>
      </c>
      <c r="B1" s="2" t="inlineStr">
        <is>
          <t>3 Months Ended</t>
        </is>
      </c>
      <c r="E1" s="2" t="inlineStr">
        <is>
          <t>6 Months Ended</t>
        </is>
      </c>
      <c r="F1" s="2" t="inlineStr">
        <is>
          <t>12 Months Ended</t>
        </is>
      </c>
    </row>
    <row r="2">
      <c r="B2" s="2" t="inlineStr">
        <is>
          <t>Jun. 30, 2021</t>
        </is>
      </c>
      <c r="C2" s="2" t="inlineStr">
        <is>
          <t>Mar. 31, 2021</t>
        </is>
      </c>
      <c r="D2" s="2" t="inlineStr">
        <is>
          <t>Dec. 31, 2020</t>
        </is>
      </c>
      <c r="E2" s="2" t="inlineStr">
        <is>
          <t>Jun. 30, 2021</t>
        </is>
      </c>
      <c r="F2" s="2" t="inlineStr">
        <is>
          <t>Dec. 31, 2020</t>
        </is>
      </c>
      <c r="G2" s="2" t="inlineStr">
        <is>
          <t>Dec. 21, 2020</t>
        </is>
      </c>
    </row>
    <row r="3">
      <c r="A3" s="4" t="inlineStr">
        <is>
          <t>As Previously Reported [Member]</t>
        </is>
      </c>
    </row>
    <row r="4">
      <c r="A4" s="3" t="inlineStr">
        <is>
          <t>Error Corrections and Prior Period Adjustments Restatement [Line Items]</t>
        </is>
      </c>
    </row>
    <row r="5">
      <c r="A5" s="4" t="inlineStr">
        <is>
          <t>Class A ordinary shares subject to possible redemption</t>
        </is>
      </c>
      <c r="B5" s="6" t="n">
        <v>514392290</v>
      </c>
      <c r="E5" s="6" t="n">
        <v>514392290</v>
      </c>
    </row>
    <row r="6">
      <c r="A6" s="4" t="inlineStr">
        <is>
          <t>Class A ordinary shares (in Shares)</t>
        </is>
      </c>
      <c r="B6" s="5" t="n">
        <v>606</v>
      </c>
    </row>
    <row r="7">
      <c r="A7" s="4" t="inlineStr">
        <is>
          <t>Additional paid-in capital</t>
        </is>
      </c>
      <c r="B7" s="6" t="n">
        <v>15947175</v>
      </c>
      <c r="C7" s="6" t="n">
        <v>11186853</v>
      </c>
      <c r="E7" s="5" t="n">
        <v>15947175</v>
      </c>
    </row>
    <row r="8">
      <c r="A8" s="4" t="inlineStr">
        <is>
          <t>Accumulated deficit</t>
        </is>
      </c>
      <c r="B8" s="6" t="n">
        <v>-10949218</v>
      </c>
      <c r="C8" s="6" t="n">
        <v>-6188847</v>
      </c>
      <c r="E8" s="6" t="n">
        <v>-10949218</v>
      </c>
    </row>
    <row r="9">
      <c r="A9" s="3" t="inlineStr">
        <is>
          <t>Statement of Operations for the period from October 7, 2020 (inception) through December 31, 2020</t>
        </is>
      </c>
    </row>
    <row r="10">
      <c r="A10" s="4" t="inlineStr">
        <is>
          <t>Basic and diluted weighted average shares outstanding, ordinary shares subject to redemption (in Shares)</t>
        </is>
      </c>
      <c r="B10" s="4" t="inlineStr">
        <is>
          <t xml:space="preserve"> </t>
        </is>
      </c>
      <c r="C10" s="4" t="inlineStr">
        <is>
          <t xml:space="preserve"> </t>
        </is>
      </c>
      <c r="D10" s="4" t="inlineStr">
        <is>
          <t xml:space="preserve"> </t>
        </is>
      </c>
      <c r="E10" s="4" t="inlineStr">
        <is>
          <t xml:space="preserve"> </t>
        </is>
      </c>
    </row>
    <row r="11">
      <c r="A11" s="4" t="inlineStr">
        <is>
          <t>Basic and diluted net loss per share, ordinary shares subject to redemption (in Dollars per share)</t>
        </is>
      </c>
      <c r="B11" s="4" t="inlineStr">
        <is>
          <t xml:space="preserve"> </t>
        </is>
      </c>
      <c r="C11" s="4" t="inlineStr">
        <is>
          <t xml:space="preserve"> </t>
        </is>
      </c>
      <c r="D11" s="4" t="inlineStr">
        <is>
          <t xml:space="preserve"> </t>
        </is>
      </c>
      <c r="E11" s="4" t="inlineStr">
        <is>
          <t xml:space="preserve"> </t>
        </is>
      </c>
    </row>
    <row r="12">
      <c r="A12" s="4" t="inlineStr">
        <is>
          <t>Basic and diluted weighted average shares outstanding, ordinary shares (in Shares)</t>
        </is>
      </c>
      <c r="B12" s="5" t="n">
        <v>19959734</v>
      </c>
      <c r="C12" s="5" t="n">
        <v>19792538</v>
      </c>
      <c r="D12" s="5" t="n">
        <v>14968950</v>
      </c>
      <c r="E12" s="5" t="n">
        <v>19876598</v>
      </c>
    </row>
    <row r="13">
      <c r="A13" s="4" t="inlineStr">
        <is>
          <t>Basic and diluted net loss per share (in Dollars per share)</t>
        </is>
      </c>
      <c r="B13" s="8" t="n">
        <v>-0.24</v>
      </c>
      <c r="C13" s="8" t="n">
        <v>-0.09</v>
      </c>
      <c r="D13" s="9" t="n">
        <v>-0.3</v>
      </c>
      <c r="E13" s="8" t="n">
        <v>-0.33</v>
      </c>
    </row>
    <row r="14">
      <c r="A14" s="3" t="inlineStr">
        <is>
          <t>Statement of Shareholders’ Equity for the period from October 7, 2020 (inception) through December 31, 2020</t>
        </is>
      </c>
    </row>
    <row r="15">
      <c r="A15" s="4" t="inlineStr">
        <is>
          <t>Remeasurement in Class A ordinary shares to redemption value</t>
        </is>
      </c>
      <c r="B15" s="6" t="n">
        <v>4760370</v>
      </c>
      <c r="C15" s="6" t="n">
        <v>1671960</v>
      </c>
      <c r="D15" s="6" t="n">
        <v>-520824620</v>
      </c>
      <c r="E15" s="6" t="n">
        <v>6432330</v>
      </c>
    </row>
    <row r="16">
      <c r="A16" s="3" t="inlineStr">
        <is>
          <t>Statement of Cash Flows for the period from October 7, 2020 (inception) through December 31, 2020</t>
        </is>
      </c>
    </row>
    <row r="17">
      <c r="A17" s="4" t="inlineStr">
        <is>
          <t>Initial value of Class A ordinary shares subject to possible redemption</t>
        </is>
      </c>
      <c r="C17" s="4" t="inlineStr">
        <is>
          <t xml:space="preserve"> </t>
        </is>
      </c>
      <c r="D17" s="5" t="n">
        <v>524514210</v>
      </c>
      <c r="E17" s="4" t="inlineStr">
        <is>
          <t xml:space="preserve"> </t>
        </is>
      </c>
    </row>
    <row r="18">
      <c r="A18" s="4" t="inlineStr">
        <is>
          <t>Remeasurement in Class A ordinary shares to redemption value</t>
        </is>
      </c>
      <c r="C18" s="5" t="n">
        <v>-1671960</v>
      </c>
      <c r="D18" s="5" t="n">
        <v>-3689590</v>
      </c>
      <c r="E18" s="5" t="n">
        <v>-6432330</v>
      </c>
    </row>
    <row r="19">
      <c r="A19" s="4" t="inlineStr">
        <is>
          <t>As Previously Reported [Member] | Class A Ordinary Shares [Member]</t>
        </is>
      </c>
    </row>
    <row r="20">
      <c r="A20" s="3" t="inlineStr">
        <is>
          <t>Error Corrections and Prior Period Adjustments Restatement [Line Items]</t>
        </is>
      </c>
    </row>
    <row r="21">
      <c r="A21" s="4" t="inlineStr">
        <is>
          <t>Class A ordinary shares subject to possible redemption</t>
        </is>
      </c>
      <c r="C21" s="6" t="n">
        <v>519152660</v>
      </c>
      <c r="D21" s="5" t="n">
        <v>520824620</v>
      </c>
      <c r="F21" s="6" t="n">
        <v>520824620</v>
      </c>
      <c r="G21" s="6" t="n">
        <v>524514210</v>
      </c>
    </row>
    <row r="22">
      <c r="A22" s="4" t="inlineStr">
        <is>
          <t>Class A ordinary shares (in Shares)</t>
        </is>
      </c>
      <c r="C22" s="5" t="n">
        <v>558</v>
      </c>
      <c r="F22" s="5" t="n">
        <v>542</v>
      </c>
      <c r="G22" s="5" t="n">
        <v>505</v>
      </c>
    </row>
    <row r="23">
      <c r="A23" s="4" t="inlineStr">
        <is>
          <t>Additional paid-in capital</t>
        </is>
      </c>
      <c r="D23" s="5" t="n">
        <v>9514909</v>
      </c>
      <c r="F23" s="6" t="n">
        <v>9514909</v>
      </c>
      <c r="G23" s="6" t="n">
        <v>5825357</v>
      </c>
    </row>
    <row r="24">
      <c r="A24" s="4" t="inlineStr">
        <is>
          <t>Accumulated deficit</t>
        </is>
      </c>
      <c r="D24" s="6" t="n">
        <v>-4516882</v>
      </c>
      <c r="F24" s="5" t="n">
        <v>-4516882</v>
      </c>
      <c r="G24" s="5" t="n">
        <v>-827293</v>
      </c>
    </row>
    <row r="25">
      <c r="A25" s="4" t="inlineStr">
        <is>
          <t>Adjustments [Member]</t>
        </is>
      </c>
    </row>
    <row r="26">
      <c r="A26" s="3" t="inlineStr">
        <is>
          <t>Error Corrections and Prior Period Adjustments Restatement [Line Items]</t>
        </is>
      </c>
    </row>
    <row r="27">
      <c r="A27" s="4" t="inlineStr">
        <is>
          <t>Class A ordinary shares subject to possible redemption</t>
        </is>
      </c>
      <c r="B27" s="6" t="n">
        <v>60727541</v>
      </c>
      <c r="E27" s="5" t="n">
        <v>60727541</v>
      </c>
    </row>
    <row r="28">
      <c r="A28" s="4" t="inlineStr">
        <is>
          <t>Class A ordinary shares (in Shares)</t>
        </is>
      </c>
      <c r="B28" s="5" t="n">
        <v>-606</v>
      </c>
    </row>
    <row r="29">
      <c r="A29" s="4" t="inlineStr">
        <is>
          <t>Additional paid-in capital</t>
        </is>
      </c>
      <c r="B29" s="6" t="n">
        <v>-15947175</v>
      </c>
      <c r="C29" s="6" t="n">
        <v>-11186853</v>
      </c>
      <c r="E29" s="5" t="n">
        <v>-15947175</v>
      </c>
    </row>
    <row r="30">
      <c r="A30" s="4" t="inlineStr">
        <is>
          <t>Accumulated deficit</t>
        </is>
      </c>
      <c r="B30" s="6" t="n">
        <v>-44779760</v>
      </c>
      <c r="C30" s="6" t="n">
        <v>-44749785</v>
      </c>
      <c r="E30" s="6" t="n">
        <v>-44779760</v>
      </c>
    </row>
    <row r="31">
      <c r="A31" s="3" t="inlineStr">
        <is>
          <t>Statement of Operations for the period from October 7, 2020 (inception) through December 31, 2020</t>
        </is>
      </c>
    </row>
    <row r="32">
      <c r="A32" s="4" t="inlineStr">
        <is>
          <t>Basic and diluted weighted average shares outstanding, ordinary shares subject to redemption (in Shares)</t>
        </is>
      </c>
      <c r="B32" s="5" t="n">
        <v>57500000</v>
      </c>
      <c r="C32" s="5" t="n">
        <v>57500000</v>
      </c>
      <c r="D32" s="5" t="n">
        <v>6764706</v>
      </c>
      <c r="E32" s="5" t="n">
        <v>57500000</v>
      </c>
    </row>
    <row r="33">
      <c r="A33" s="4" t="inlineStr">
        <is>
          <t>Basic and diluted net loss per share, ordinary shares subject to redemption (in Dollars per share)</t>
        </is>
      </c>
      <c r="B33" s="8" t="n">
        <v>-0.07000000000000001</v>
      </c>
      <c r="C33" s="8" t="n">
        <v>-0.02</v>
      </c>
      <c r="D33" s="8" t="n">
        <v>-0.23</v>
      </c>
      <c r="E33" s="8" t="n">
        <v>-0.09</v>
      </c>
    </row>
    <row r="34">
      <c r="A34" s="4" t="inlineStr">
        <is>
          <t>Basic and diluted weighted average shares outstanding, ordinary shares (in Shares)</t>
        </is>
      </c>
      <c r="B34" s="5" t="n">
        <v>-5584734</v>
      </c>
      <c r="C34" s="5" t="n">
        <v>-5417538</v>
      </c>
      <c r="D34" s="5" t="n">
        <v>-2248362</v>
      </c>
      <c r="E34" s="5" t="n">
        <v>-5501598</v>
      </c>
    </row>
    <row r="35">
      <c r="A35" s="4" t="inlineStr">
        <is>
          <t>Basic and diluted net loss per share (in Dollars per share)</t>
        </is>
      </c>
      <c r="B35" s="8" t="n">
        <v>0.17</v>
      </c>
      <c r="C35" s="8" t="n">
        <v>0.07000000000000001</v>
      </c>
      <c r="D35" s="8" t="n">
        <v>0.07000000000000001</v>
      </c>
      <c r="E35" s="8" t="n">
        <v>0.24</v>
      </c>
    </row>
    <row r="36">
      <c r="A36" s="3" t="inlineStr">
        <is>
          <t>Statement of Shareholders’ Equity for the period from October 7, 2020 (inception) through December 31, 2020</t>
        </is>
      </c>
    </row>
    <row r="37">
      <c r="A37" s="4" t="inlineStr">
        <is>
          <t>Remeasurement in Class A ordinary shares to redemption value</t>
        </is>
      </c>
      <c r="B37" s="6" t="n">
        <v>-4790345</v>
      </c>
      <c r="C37" s="6" t="n">
        <v>-1751848</v>
      </c>
      <c r="D37" s="6" t="n">
        <v>474851161</v>
      </c>
      <c r="E37" s="6" t="n">
        <v>-6542193</v>
      </c>
    </row>
    <row r="38">
      <c r="A38" s="3" t="inlineStr">
        <is>
          <t>Statement of Cash Flows for the period from October 7, 2020 (inception) through December 31, 2020</t>
        </is>
      </c>
    </row>
    <row r="39">
      <c r="A39" s="4" t="inlineStr">
        <is>
          <t>Initial value of Class A ordinary shares subject to possible redemption</t>
        </is>
      </c>
      <c r="C39" s="4" t="inlineStr">
        <is>
          <t xml:space="preserve"> </t>
        </is>
      </c>
      <c r="D39" s="5" t="n">
        <v>4522299</v>
      </c>
      <c r="E39" s="4" t="inlineStr">
        <is>
          <t xml:space="preserve"> </t>
        </is>
      </c>
    </row>
    <row r="40">
      <c r="A40" s="4" t="inlineStr">
        <is>
          <t>Remeasurement in Class A ordinary shares to redemption value</t>
        </is>
      </c>
      <c r="C40" s="5" t="n">
        <v>1751848</v>
      </c>
      <c r="D40" s="5" t="n">
        <v>49663049</v>
      </c>
      <c r="E40" s="5" t="n">
        <v>6542193</v>
      </c>
    </row>
    <row r="41">
      <c r="A41" s="4" t="inlineStr">
        <is>
          <t>Adjustments [Member] | Class A Ordinary Shares [Member]</t>
        </is>
      </c>
    </row>
    <row r="42">
      <c r="A42" s="3" t="inlineStr">
        <is>
          <t>Error Corrections and Prior Period Adjustments Restatement [Line Items]</t>
        </is>
      </c>
    </row>
    <row r="43">
      <c r="A43" s="4" t="inlineStr">
        <is>
          <t>Class A ordinary shares subject to possible redemption</t>
        </is>
      </c>
      <c r="C43" s="6" t="n">
        <v>55937196</v>
      </c>
      <c r="D43" s="5" t="n">
        <v>54185348</v>
      </c>
      <c r="F43" s="6" t="n">
        <v>54185348</v>
      </c>
      <c r="G43" s="6" t="n">
        <v>50485790</v>
      </c>
    </row>
    <row r="44">
      <c r="A44" s="4" t="inlineStr">
        <is>
          <t>Class A ordinary shares (in Shares)</t>
        </is>
      </c>
      <c r="C44" s="5" t="n">
        <v>-558</v>
      </c>
      <c r="F44" s="5" t="n">
        <v>-542</v>
      </c>
      <c r="G44" s="5" t="n">
        <v>-505</v>
      </c>
    </row>
    <row r="45">
      <c r="A45" s="4" t="inlineStr">
        <is>
          <t>Additional paid-in capital</t>
        </is>
      </c>
      <c r="D45" s="5" t="n">
        <v>-9514909</v>
      </c>
      <c r="F45" s="6" t="n">
        <v>-9514909</v>
      </c>
      <c r="G45" s="6" t="n">
        <v>-5825357</v>
      </c>
    </row>
    <row r="46">
      <c r="A46" s="4" t="inlineStr">
        <is>
          <t>Accumulated deficit</t>
        </is>
      </c>
      <c r="D46" s="6" t="n">
        <v>-44669897</v>
      </c>
      <c r="F46" s="5" t="n">
        <v>-44669897</v>
      </c>
      <c r="G46" s="5" t="n">
        <v>-44659928</v>
      </c>
    </row>
    <row r="47">
      <c r="A47" s="4" t="inlineStr">
        <is>
          <t>As Restated [Member]</t>
        </is>
      </c>
    </row>
    <row r="48">
      <c r="A48" s="3" t="inlineStr">
        <is>
          <t>Error Corrections and Prior Period Adjustments Restatement [Line Items]</t>
        </is>
      </c>
    </row>
    <row r="49">
      <c r="A49" s="4" t="inlineStr">
        <is>
          <t>Class A ordinary shares subject to possible redemption</t>
        </is>
      </c>
      <c r="B49" s="6" t="n">
        <v>575119831</v>
      </c>
      <c r="E49" s="5" t="n">
        <v>575119831</v>
      </c>
    </row>
    <row r="50">
      <c r="A50" s="4" t="inlineStr">
        <is>
          <t>Class A ordinary shares (in Shares)</t>
        </is>
      </c>
      <c r="B50" s="4" t="inlineStr">
        <is>
          <t xml:space="preserve"> </t>
        </is>
      </c>
    </row>
    <row r="51">
      <c r="A51" s="4" t="inlineStr">
        <is>
          <t>Additional paid-in capital</t>
        </is>
      </c>
      <c r="B51" s="4" t="inlineStr">
        <is>
          <t xml:space="preserve"> </t>
        </is>
      </c>
      <c r="C51" s="4" t="inlineStr">
        <is>
          <t xml:space="preserve"> </t>
        </is>
      </c>
      <c r="E51" s="4" t="inlineStr">
        <is>
          <t xml:space="preserve"> </t>
        </is>
      </c>
    </row>
    <row r="52">
      <c r="A52" s="4" t="inlineStr">
        <is>
          <t>Accumulated deficit</t>
        </is>
      </c>
      <c r="B52" s="6" t="n">
        <v>-55728978</v>
      </c>
      <c r="C52" s="6" t="n">
        <v>-50938632</v>
      </c>
      <c r="E52" s="6" t="n">
        <v>-55728978</v>
      </c>
    </row>
    <row r="53">
      <c r="A53" s="3" t="inlineStr">
        <is>
          <t>Statement of Operations for the period from October 7, 2020 (inception) through December 31, 2020</t>
        </is>
      </c>
    </row>
    <row r="54">
      <c r="A54" s="4" t="inlineStr">
        <is>
          <t>Basic and diluted weighted average shares outstanding, ordinary shares subject to redemption (in Shares)</t>
        </is>
      </c>
      <c r="B54" s="5" t="n">
        <v>57500000</v>
      </c>
      <c r="C54" s="5" t="n">
        <v>57500000</v>
      </c>
      <c r="D54" s="5" t="n">
        <v>6764706</v>
      </c>
      <c r="E54" s="5" t="n">
        <v>57500000</v>
      </c>
    </row>
    <row r="55">
      <c r="A55" s="4" t="inlineStr">
        <is>
          <t>Basic and diluted net loss per share, ordinary shares subject to redemption (in Dollars per share)</t>
        </is>
      </c>
      <c r="B55" s="8" t="n">
        <v>-0.07000000000000001</v>
      </c>
      <c r="C55" s="8" t="n">
        <v>-0.02</v>
      </c>
      <c r="D55" s="8" t="n">
        <v>-0.23</v>
      </c>
      <c r="E55" s="8" t="n">
        <v>-0.09</v>
      </c>
    </row>
    <row r="56">
      <c r="A56" s="4" t="inlineStr">
        <is>
          <t>Basic and diluted weighted average shares outstanding, ordinary shares (in Shares)</t>
        </is>
      </c>
      <c r="B56" s="5" t="n">
        <v>14375000</v>
      </c>
      <c r="C56" s="5" t="n">
        <v>14375000</v>
      </c>
      <c r="D56" s="5" t="n">
        <v>12720588</v>
      </c>
      <c r="E56" s="5" t="n">
        <v>14375000</v>
      </c>
    </row>
    <row r="57">
      <c r="A57" s="4" t="inlineStr">
        <is>
          <t>Basic and diluted net loss per share (in Dollars per share)</t>
        </is>
      </c>
      <c r="B57" s="8" t="n">
        <v>-0.07000000000000001</v>
      </c>
      <c r="C57" s="8" t="n">
        <v>-0.02</v>
      </c>
      <c r="D57" s="8" t="n">
        <v>-0.23</v>
      </c>
      <c r="E57" s="8" t="n">
        <v>-0.09</v>
      </c>
    </row>
    <row r="58">
      <c r="A58" s="3" t="inlineStr">
        <is>
          <t>Statement of Shareholders’ Equity for the period from October 7, 2020 (inception) through December 31, 2020</t>
        </is>
      </c>
    </row>
    <row r="59">
      <c r="A59" s="4" t="inlineStr">
        <is>
          <t>Remeasurement in Class A ordinary shares to redemption value</t>
        </is>
      </c>
      <c r="B59" s="6" t="n">
        <v>-29975</v>
      </c>
      <c r="C59" s="6" t="n">
        <v>-79888</v>
      </c>
      <c r="D59" s="6" t="n">
        <v>-45973459</v>
      </c>
      <c r="E59" s="6" t="n">
        <v>-109863</v>
      </c>
    </row>
    <row r="60">
      <c r="A60" s="3" t="inlineStr">
        <is>
          <t>Statement of Cash Flows for the period from October 7, 2020 (inception) through December 31, 2020</t>
        </is>
      </c>
    </row>
    <row r="61">
      <c r="A61" s="4" t="inlineStr">
        <is>
          <t>Initial value of Class A ordinary shares subject to possible redemption</t>
        </is>
      </c>
      <c r="C61" s="4" t="inlineStr">
        <is>
          <t xml:space="preserve"> </t>
        </is>
      </c>
      <c r="D61" s="5" t="n">
        <v>529036509</v>
      </c>
      <c r="E61" s="4" t="inlineStr">
        <is>
          <t xml:space="preserve"> </t>
        </is>
      </c>
    </row>
    <row r="62">
      <c r="A62" s="4" t="inlineStr">
        <is>
          <t>Remeasurement in Class A ordinary shares to redemption value</t>
        </is>
      </c>
      <c r="C62" s="5" t="n">
        <v>79888</v>
      </c>
      <c r="D62" s="5" t="n">
        <v>45973459</v>
      </c>
      <c r="E62" s="6" t="n">
        <v>109863</v>
      </c>
    </row>
    <row r="63">
      <c r="A63" s="4" t="inlineStr">
        <is>
          <t>As Restated [Member] | Class A Ordinary Shares [Member]</t>
        </is>
      </c>
    </row>
    <row r="64">
      <c r="A64" s="3" t="inlineStr">
        <is>
          <t>Error Corrections and Prior Period Adjustments Restatement [Line Items]</t>
        </is>
      </c>
    </row>
    <row r="65">
      <c r="A65" s="4" t="inlineStr">
        <is>
          <t>Class A ordinary shares subject to possible redemption</t>
        </is>
      </c>
      <c r="C65" s="6" t="n">
        <v>575089856</v>
      </c>
      <c r="D65" s="5" t="n">
        <v>575009968</v>
      </c>
      <c r="F65" s="6" t="n">
        <v>575009968</v>
      </c>
      <c r="G65" s="6" t="n">
        <v>575000000</v>
      </c>
    </row>
    <row r="66">
      <c r="A66" s="4" t="inlineStr">
        <is>
          <t>Class A ordinary shares (in Shares)</t>
        </is>
      </c>
      <c r="C66" s="4" t="inlineStr">
        <is>
          <t xml:space="preserve"> </t>
        </is>
      </c>
      <c r="F66" s="4" t="inlineStr">
        <is>
          <t xml:space="preserve"> </t>
        </is>
      </c>
      <c r="G66" s="4" t="inlineStr">
        <is>
          <t xml:space="preserve"> </t>
        </is>
      </c>
    </row>
    <row r="67">
      <c r="A67" s="4" t="inlineStr">
        <is>
          <t>Additional paid-in capital</t>
        </is>
      </c>
      <c r="D67" s="4" t="inlineStr">
        <is>
          <t xml:space="preserve"> </t>
        </is>
      </c>
      <c r="F67" s="4" t="inlineStr">
        <is>
          <t xml:space="preserve"> </t>
        </is>
      </c>
      <c r="G67" s="4" t="inlineStr">
        <is>
          <t xml:space="preserve"> </t>
        </is>
      </c>
    </row>
    <row r="68">
      <c r="A68" s="4" t="inlineStr">
        <is>
          <t>Accumulated deficit</t>
        </is>
      </c>
      <c r="D68" s="6" t="n">
        <v>-49186779</v>
      </c>
      <c r="F68" s="6" t="n">
        <v>-49186779</v>
      </c>
      <c r="G68" s="6" t="n">
        <v>-45487221</v>
      </c>
    </row>
  </sheetData>
  <mergeCells count="3">
    <mergeCell ref="A1:A2"/>
    <mergeCell ref="B1:D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7" customWidth="1" min="2" max="2"/>
  </cols>
  <sheetData>
    <row r="1">
      <c r="A1" s="1" t="inlineStr">
        <is>
          <t>Summary of Significant Accounting Policies (Details)</t>
        </is>
      </c>
      <c r="B1" s="2" t="inlineStr">
        <is>
          <t>9 Months Ended</t>
        </is>
      </c>
    </row>
    <row r="2">
      <c r="B2" s="2" t="inlineStr">
        <is>
          <t>Sep. 30, 2021USD ($)shares</t>
        </is>
      </c>
    </row>
    <row r="3">
      <c r="A3" s="3" t="inlineStr">
        <is>
          <t>Accounting Policies [Abstract]</t>
        </is>
      </c>
    </row>
    <row r="4">
      <c r="A4" s="4" t="inlineStr">
        <is>
          <t>Federal depository insurance coverage (in Dollars) | $</t>
        </is>
      </c>
      <c r="B4" s="6" t="n">
        <v>250000</v>
      </c>
    </row>
    <row r="5">
      <c r="A5" s="4" t="inlineStr">
        <is>
          <t>Redemption feature</t>
        </is>
      </c>
      <c r="B5" s="5" t="n">
        <v>57500000</v>
      </c>
    </row>
    <row r="6">
      <c r="A6" s="4" t="inlineStr">
        <is>
          <t>Potential ordinary shares for outstanding warrants</t>
        </is>
      </c>
      <c r="B6" s="5" t="n">
        <v>2816666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 - Schedule of Class A ordinary shares reflected on the balance sheet are reconciled</t>
        </is>
      </c>
      <c r="B1" s="2" t="inlineStr">
        <is>
          <t>9 Months Ended</t>
        </is>
      </c>
    </row>
    <row r="2">
      <c r="B2" s="2" t="inlineStr">
        <is>
          <t>Sep. 30, 2021USD ($)shares</t>
        </is>
      </c>
    </row>
    <row r="3">
      <c r="A3" s="3" t="inlineStr">
        <is>
          <t>Schedule of Class A ordinary shares reflected on the balance sheet are reconciled [Abstract]</t>
        </is>
      </c>
    </row>
    <row r="4">
      <c r="A4" s="4" t="inlineStr">
        <is>
          <t>Gross proceeds from IPO (in Dollars) | $</t>
        </is>
      </c>
      <c r="B4" s="6" t="n">
        <v>575000000</v>
      </c>
    </row>
    <row r="5">
      <c r="A5" s="3" t="inlineStr">
        <is>
          <t>Less:</t>
        </is>
      </c>
    </row>
    <row r="6">
      <c r="A6" s="4" t="inlineStr">
        <is>
          <t>Proceeds allocated to Public Warrants</t>
        </is>
      </c>
      <c r="B6" s="5" t="n">
        <v>-14566667</v>
      </c>
    </row>
    <row r="7">
      <c r="A7" s="4" t="inlineStr">
        <is>
          <t>Class A ordinary shares issuance costs</t>
        </is>
      </c>
      <c r="B7" s="5" t="n">
        <v>-31396824</v>
      </c>
    </row>
    <row r="8">
      <c r="A8" s="3" t="inlineStr">
        <is>
          <t>Plus:</t>
        </is>
      </c>
    </row>
    <row r="9">
      <c r="A9" s="4" t="inlineStr">
        <is>
          <t>Accretion of carrying value to redemption value</t>
        </is>
      </c>
      <c r="B9" s="5" t="n">
        <v>46132436</v>
      </c>
    </row>
    <row r="10">
      <c r="A10" s="4" t="inlineStr">
        <is>
          <t>Class A ordinary shares subject to possible redemption (in Dollars) | $</t>
        </is>
      </c>
      <c r="B10" s="6" t="n">
        <v>57516894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compute basic and diluted net income per share - USD ($)</t>
        </is>
      </c>
      <c r="B1" s="2" t="inlineStr">
        <is>
          <t>3 Months Ended</t>
        </is>
      </c>
      <c r="C1" s="2" t="inlineStr">
        <is>
          <t>9 Months Ended</t>
        </is>
      </c>
    </row>
    <row r="2">
      <c r="B2" s="2" t="inlineStr">
        <is>
          <t>Sep. 30, 2021</t>
        </is>
      </c>
      <c r="C2" s="2" t="inlineStr">
        <is>
          <t>Sep. 30, 2021</t>
        </is>
      </c>
    </row>
    <row r="3">
      <c r="A3" s="4" t="inlineStr">
        <is>
          <t>Class A [Member]</t>
        </is>
      </c>
    </row>
    <row r="4">
      <c r="A4" s="3" t="inlineStr">
        <is>
          <t>Numerator:</t>
        </is>
      </c>
    </row>
    <row r="5">
      <c r="A5" s="4" t="inlineStr">
        <is>
          <t>Allocation of net income</t>
        </is>
      </c>
      <c r="B5" s="6" t="n">
        <v>7686082</v>
      </c>
      <c r="C5" s="6" t="n">
        <v>2540214</v>
      </c>
    </row>
    <row r="6">
      <c r="A6" s="3" t="inlineStr">
        <is>
          <t>Denominator:</t>
        </is>
      </c>
    </row>
    <row r="7">
      <c r="A7" s="4" t="inlineStr">
        <is>
          <t>Weighted-average shares outstanding</t>
        </is>
      </c>
      <c r="B7" s="5" t="n">
        <v>57500000</v>
      </c>
      <c r="C7" s="5" t="n">
        <v>57500000</v>
      </c>
    </row>
    <row r="8">
      <c r="A8" s="4" t="inlineStr">
        <is>
          <t>Basic and diluted net income per share</t>
        </is>
      </c>
      <c r="B8" s="8" t="n">
        <v>0.13</v>
      </c>
      <c r="C8" s="8" t="n">
        <v>0.04</v>
      </c>
    </row>
    <row r="9">
      <c r="A9" s="4" t="inlineStr">
        <is>
          <t>Class B [Member]</t>
        </is>
      </c>
    </row>
    <row r="10">
      <c r="A10" s="3" t="inlineStr">
        <is>
          <t>Numerator:</t>
        </is>
      </c>
    </row>
    <row r="11">
      <c r="A11" s="4" t="inlineStr">
        <is>
          <t>Allocation of net income</t>
        </is>
      </c>
      <c r="B11" s="6" t="n">
        <v>1921521</v>
      </c>
      <c r="C11" s="6" t="n">
        <v>635053</v>
      </c>
    </row>
    <row r="12">
      <c r="A12" s="3" t="inlineStr">
        <is>
          <t>Denominator:</t>
        </is>
      </c>
    </row>
    <row r="13">
      <c r="A13" s="4" t="inlineStr">
        <is>
          <t>Weighted-average shares outstanding</t>
        </is>
      </c>
      <c r="B13" s="5" t="n">
        <v>14375000</v>
      </c>
      <c r="C13" s="5" t="n">
        <v>14375000</v>
      </c>
    </row>
    <row r="14">
      <c r="A14" s="4" t="inlineStr">
        <is>
          <t>Basic and diluted net income per share</t>
        </is>
      </c>
      <c r="B14" s="8" t="n">
        <v>0.13</v>
      </c>
      <c r="C14" s="8" t="n">
        <v>0.0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5" customWidth="1" min="2" max="2"/>
    <col width="80" customWidth="1" min="3" max="3"/>
  </cols>
  <sheetData>
    <row r="1">
      <c r="A1" s="1" t="inlineStr">
        <is>
          <t>Initial Public Offering (Details) - USD ($)</t>
        </is>
      </c>
      <c r="B1" s="2" t="inlineStr">
        <is>
          <t>1 Months Ended</t>
        </is>
      </c>
      <c r="C1" s="2" t="inlineStr">
        <is>
          <t>9 Months Ended</t>
        </is>
      </c>
    </row>
    <row r="2">
      <c r="B2" s="2" t="inlineStr">
        <is>
          <t>Dec. 21, 2020</t>
        </is>
      </c>
      <c r="C2" s="2" t="inlineStr">
        <is>
          <t>Sep. 30, 2021</t>
        </is>
      </c>
    </row>
    <row r="3">
      <c r="A3" s="4" t="inlineStr">
        <is>
          <t>IPO [Member]</t>
        </is>
      </c>
    </row>
    <row r="4">
      <c r="A4" s="3" t="inlineStr">
        <is>
          <t>Initial Public Offering (Details) [Line Items]</t>
        </is>
      </c>
    </row>
    <row r="5">
      <c r="A5" s="4" t="inlineStr">
        <is>
          <t>Sale of units</t>
        </is>
      </c>
      <c r="B5" s="5" t="n">
        <v>57500000</v>
      </c>
      <c r="C5" s="5" t="n">
        <v>57500000</v>
      </c>
    </row>
    <row r="6">
      <c r="A6" s="4" t="inlineStr">
        <is>
          <t>Issuance of underwriters</t>
        </is>
      </c>
      <c r="B6" s="6" t="n">
        <v>7500000</v>
      </c>
      <c r="C6" s="6" t="n">
        <v>7500000</v>
      </c>
    </row>
    <row r="7">
      <c r="A7" s="4" t="inlineStr">
        <is>
          <t>Sales price</t>
        </is>
      </c>
      <c r="C7" s="6" t="n">
        <v>10</v>
      </c>
    </row>
    <row r="8">
      <c r="A8" s="4" t="inlineStr">
        <is>
          <t>Class A Ordinary Shares [Member]</t>
        </is>
      </c>
    </row>
    <row r="9">
      <c r="A9" s="3" t="inlineStr">
        <is>
          <t>Initial Public Offering (Details) [Line Items]</t>
        </is>
      </c>
    </row>
    <row r="10">
      <c r="A10" s="4" t="inlineStr">
        <is>
          <t>Share issued price</t>
        </is>
      </c>
      <c r="C10" s="9" t="n">
        <v>11.5</v>
      </c>
    </row>
    <row r="11">
      <c r="A11" s="4" t="inlineStr">
        <is>
          <t>Redemption of warrants, description</t>
        </is>
      </c>
      <c r="C11" s="4" t="inlineStr">
        <is>
          <t>Redemption of Warrants When the Price per Class
A Ordinary Share Equals or Exceeds $10.00 Once the warrants become exercisable, the Company
may redeem the outstanding warrants:  
    ●
    in whole and not in part;
    ●
    at a price of $0.10 per warrant; upon a minimum of 30 days’ prior written notice of redemption; provided that holders will be able to exercise their warrants on a cashless basis prior to redemption and receive that number of shares, based on the redemption date and the “fair market value” (as defined below) of Class A ordinary shares except as otherwise described below; and
    ●
    if, and only if, the closing price of Class A ordinary shares equals or exceeds $10.00 per share, subject to adjustment, for any 20 trading days within the 30-trading day period ending three trading days before the Company sends the notice of redemption to the warrant holders; and
    ●if the closing price of the Class A ordinary shares for any 20 trading days within a 30-trading day period ending on the third trading day prior to the date on which the Company sends the notice of redemption to the warrant holders is less than $18.00 per share, subject to adjustment, the Private Placement Warrants must also be concurrently called for redemption on the same terms as the outstanding warrants sold as part of the units in our initial public offering (whether they are were purchased in our initial public offering or thereafter in the open market) (the “Public Warrants”), as described above.</t>
        </is>
      </c>
    </row>
    <row r="12">
      <c r="A12" s="4" t="inlineStr">
        <is>
          <t>Class A Ordinary Shares [Member] | Warrant [Member]</t>
        </is>
      </c>
    </row>
    <row r="13">
      <c r="A13" s="3" t="inlineStr">
        <is>
          <t>Initial Public Offering (Details) [Line Items]</t>
        </is>
      </c>
    </row>
    <row r="14">
      <c r="A14" s="4" t="inlineStr">
        <is>
          <t>Share issued price</t>
        </is>
      </c>
      <c r="C14" s="9" t="n">
        <v>11.5</v>
      </c>
    </row>
    <row r="15">
      <c r="A15" s="4" t="inlineStr">
        <is>
          <t>Description of sale of stock</t>
        </is>
      </c>
      <c r="C15" s="4" t="inlineStr">
        <is>
          <t>In addition, if (x) the
Company issues additional Class A ordinary shares or equity-linked securities for capital raising purposes in connection with the closing
of the initial Business Combination (excluding any issuance of forward purchase securities) at an issue price or effective issue price
of less than $9.20 per Class A ordinary share (with such issue price or effective issue price to be determined in good faith by the Company’s
board of directors and in the case of any such issuance to the Company’s initial shareholders or their affiliate, without taking
into account any founder shares held by the Company’s initial shareholders or such affiliates, as applicable, prior to such issuance
(the “Newly Issued Price”), (y) the aggregate gross proceeds from such issuances represent more than 60% of the total equity
proceeds (including from such issuances, the IPO and the sale of the forward purchase unit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s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adjacent to the caption “Redemption
of warrants when the price per Class A ordinary share equals or exceeds $10.00” will be adjusted (to the nearest cent) to be equal
to the higher of the Market Value and the Newly Issued Price.</t>
        </is>
      </c>
    </row>
    <row r="16">
      <c r="A16" s="4" t="inlineStr">
        <is>
          <t>Redemption of warrants, description</t>
        </is>
      </c>
      <c r="C16" s="4" t="inlineStr">
        <is>
          <t>Redemption of Warrants When the Price per Class
A Ordinary Share Equals or Exceeds $18.00 Once the warrants become exercisable, the Company
may redeem the outstanding warrants:  
    ●
    in whole and not in part;
    ●
    at a price of $0.01 per warrant; upon a minimum of 30 days’ prior written notice of redemption (the “30-day redemption period”); and
      ●if, and only if, the closing price of the Class A ordinary shares equals or exceeds $18.00 per share, subject to adjustment, for any 20 trading days within a 30-trading day period ending three business days before the Company sends the notice of redemption to the warrant hold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37" customWidth="1" min="2" max="2"/>
  </cols>
  <sheetData>
    <row r="1">
      <c r="A1" s="1" t="inlineStr">
        <is>
          <t>Private Placement (Details)</t>
        </is>
      </c>
      <c r="B1" s="2" t="inlineStr">
        <is>
          <t>9 Months Ended</t>
        </is>
      </c>
    </row>
    <row r="2">
      <c r="B2" s="2" t="inlineStr">
        <is>
          <t>Sep. 30, 2021USD ($)$ / sharesshares</t>
        </is>
      </c>
    </row>
    <row r="3">
      <c r="A3" s="3" t="inlineStr">
        <is>
          <t>Private Placement (Details) [Line Items]</t>
        </is>
      </c>
    </row>
    <row r="4">
      <c r="A4" s="4" t="inlineStr">
        <is>
          <t>Redeem percentage</t>
        </is>
      </c>
      <c r="B4" s="4" t="inlineStr">
        <is>
          <t>100.00%</t>
        </is>
      </c>
    </row>
    <row r="5">
      <c r="A5" s="4" t="inlineStr">
        <is>
          <t>Private Placement Warrant [Member]</t>
        </is>
      </c>
    </row>
    <row r="6">
      <c r="A6" s="3" t="inlineStr">
        <is>
          <t>Private Placement (Details) [Line Items]</t>
        </is>
      </c>
    </row>
    <row r="7">
      <c r="A7" s="4" t="inlineStr">
        <is>
          <t>Aggregate shares purchased | shares</t>
        </is>
      </c>
      <c r="B7" s="5" t="n">
        <v>9000000</v>
      </c>
    </row>
    <row r="8">
      <c r="A8" s="4" t="inlineStr">
        <is>
          <t>Warrants price per share | $ / shares</t>
        </is>
      </c>
      <c r="B8" s="9" t="n">
        <v>1.5</v>
      </c>
    </row>
    <row r="9">
      <c r="A9" s="4" t="inlineStr">
        <is>
          <t>Aggregate purchase price | $</t>
        </is>
      </c>
      <c r="B9" s="6" t="n">
        <v>13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1" customWidth="1" min="1" max="1"/>
    <col width="76"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Related Party Transactions (Details) - USD ($)</t>
        </is>
      </c>
      <c r="B1" s="2" t="inlineStr">
        <is>
          <t>Oct. 09, 2020</t>
        </is>
      </c>
      <c r="C1" s="2" t="inlineStr">
        <is>
          <t>Oct. 08, 2020</t>
        </is>
      </c>
      <c r="D1" s="2" t="inlineStr">
        <is>
          <t>Dec. 21, 2020</t>
        </is>
      </c>
      <c r="E1" s="2" t="inlineStr">
        <is>
          <t>Sep. 30, 2021</t>
        </is>
      </c>
      <c r="F1" s="2" t="inlineStr">
        <is>
          <t>Sep. 30, 2021</t>
        </is>
      </c>
      <c r="G1" s="2" t="inlineStr">
        <is>
          <t>Dec. 31, 2020</t>
        </is>
      </c>
      <c r="I1" s="2" t="inlineStr">
        <is>
          <t>Dec. 16, 2020</t>
        </is>
      </c>
    </row>
    <row r="2">
      <c r="A2" s="3" t="inlineStr">
        <is>
          <t>Related Party Transactions (Details) [Line Items]</t>
        </is>
      </c>
    </row>
    <row r="3">
      <c r="A3" s="4" t="inlineStr">
        <is>
          <t>Forfeiture of founder shares (in Shares)</t>
        </is>
      </c>
      <c r="C3" s="5" t="n">
        <v>1875000</v>
      </c>
    </row>
    <row r="4">
      <c r="A4" s="4" t="inlineStr">
        <is>
          <t>Due to related parties</t>
        </is>
      </c>
      <c r="E4" s="6" t="n">
        <v>95162</v>
      </c>
      <c r="F4" s="6" t="n">
        <v>95162</v>
      </c>
      <c r="G4" s="6" t="n">
        <v>5162</v>
      </c>
      <c r="H4" s="4" t="inlineStr">
        <is>
          <t>[1]</t>
        </is>
      </c>
    </row>
    <row r="5">
      <c r="A5" s="4" t="inlineStr">
        <is>
          <t>Working capital loans</t>
        </is>
      </c>
      <c r="E5" s="6" t="n">
        <v>1500000</v>
      </c>
      <c r="F5" s="6" t="n">
        <v>1500000</v>
      </c>
    </row>
    <row r="6">
      <c r="A6" s="4" t="inlineStr">
        <is>
          <t>Convertible into warrants price (in Dollars per share)</t>
        </is>
      </c>
      <c r="E6" s="9" t="n">
        <v>1.5</v>
      </c>
      <c r="F6" s="9" t="n">
        <v>1.5</v>
      </c>
    </row>
    <row r="7">
      <c r="A7" s="4" t="inlineStr">
        <is>
          <t>Administrative and support service expenses</t>
        </is>
      </c>
      <c r="F7" s="6" t="n">
        <v>10000</v>
      </c>
    </row>
    <row r="8">
      <c r="A8" s="4" t="inlineStr">
        <is>
          <t>Incurred administrative services</t>
        </is>
      </c>
      <c r="E8" s="6" t="n">
        <v>30000</v>
      </c>
      <c r="F8" s="6" t="n">
        <v>90000</v>
      </c>
    </row>
    <row r="9">
      <c r="A9" s="4" t="inlineStr">
        <is>
          <t>Forward Purchase Agreement [Member]</t>
        </is>
      </c>
    </row>
    <row r="10">
      <c r="A10" s="3" t="inlineStr">
        <is>
          <t>Related Party Transactions (Details) [Line Items]</t>
        </is>
      </c>
    </row>
    <row r="11">
      <c r="A11" s="4" t="inlineStr">
        <is>
          <t>Aggregate forward purchase units (in Shares)</t>
        </is>
      </c>
      <c r="I11" s="5" t="n">
        <v>10000000</v>
      </c>
    </row>
    <row r="12">
      <c r="A12" s="4" t="inlineStr">
        <is>
          <t>Price per share (in Dollars per share)</t>
        </is>
      </c>
      <c r="I12" s="6" t="n">
        <v>10</v>
      </c>
    </row>
    <row r="13">
      <c r="A13" s="4" t="inlineStr">
        <is>
          <t>Aggregate amount</t>
        </is>
      </c>
      <c r="I13" s="6" t="n">
        <v>100000000</v>
      </c>
    </row>
    <row r="14">
      <c r="A14" s="4" t="inlineStr">
        <is>
          <t>Promissory Note [Member]</t>
        </is>
      </c>
    </row>
    <row r="15">
      <c r="A15" s="3" t="inlineStr">
        <is>
          <t>Related Party Transactions (Details) [Line Items]</t>
        </is>
      </c>
    </row>
    <row r="16">
      <c r="A16" s="4" t="inlineStr">
        <is>
          <t>Borrowed amount</t>
        </is>
      </c>
      <c r="D16" s="6" t="n">
        <v>222583</v>
      </c>
    </row>
    <row r="17">
      <c r="A17" s="4" t="inlineStr">
        <is>
          <t>Founder Shares [Member]</t>
        </is>
      </c>
    </row>
    <row r="18">
      <c r="A18" s="3" t="inlineStr">
        <is>
          <t>Related Party Transactions (Details) [Line Items]</t>
        </is>
      </c>
    </row>
    <row r="19">
      <c r="A19" s="4" t="inlineStr">
        <is>
          <t>Purchase price</t>
        </is>
      </c>
      <c r="C19" s="6" t="n">
        <v>25000</v>
      </c>
    </row>
    <row r="20">
      <c r="A20" s="4" t="inlineStr">
        <is>
          <t>Common Stock, par value (in Dollars per share)</t>
        </is>
      </c>
      <c r="C20" s="10" t="n">
        <v>0.002</v>
      </c>
    </row>
    <row r="21">
      <c r="A21" s="4" t="inlineStr">
        <is>
          <t>Price per shares (in Dollars per share)</t>
        </is>
      </c>
      <c r="E21" s="6" t="n">
        <v>12</v>
      </c>
      <c r="F21" s="6" t="n">
        <v>12</v>
      </c>
    </row>
    <row r="22">
      <c r="A22" s="4" t="inlineStr">
        <is>
          <t>Over-Allotment Option [Member]</t>
        </is>
      </c>
    </row>
    <row r="23">
      <c r="A23" s="3" t="inlineStr">
        <is>
          <t>Related Party Transactions (Details) [Line Items]</t>
        </is>
      </c>
    </row>
    <row r="24">
      <c r="A24" s="4" t="inlineStr">
        <is>
          <t>Forfeiture of founder shares (in Shares)</t>
        </is>
      </c>
      <c r="D24" s="5" t="n">
        <v>1875000</v>
      </c>
    </row>
    <row r="25">
      <c r="A25" s="4" t="inlineStr">
        <is>
          <t>IPO [Member]</t>
        </is>
      </c>
    </row>
    <row r="26">
      <c r="A26" s="3" t="inlineStr">
        <is>
          <t>Related Party Transactions (Details) [Line Items]</t>
        </is>
      </c>
    </row>
    <row r="27">
      <c r="A27" s="4" t="inlineStr">
        <is>
          <t>Price per shares (in Dollars per share)</t>
        </is>
      </c>
      <c r="D27" s="6" t="n">
        <v>10</v>
      </c>
    </row>
    <row r="28">
      <c r="A28" s="4" t="inlineStr">
        <is>
          <t>Agreed to loan</t>
        </is>
      </c>
      <c r="B28" s="6" t="n">
        <v>300000</v>
      </c>
    </row>
    <row r="29">
      <c r="A29" s="4" t="inlineStr">
        <is>
          <t>Offering proceeds</t>
        </is>
      </c>
      <c r="B29" s="6" t="n">
        <v>1000000</v>
      </c>
    </row>
    <row r="30">
      <c r="A30" s="4" t="inlineStr">
        <is>
          <t>Private Placement [Member]</t>
        </is>
      </c>
    </row>
    <row r="31">
      <c r="A31" s="3" t="inlineStr">
        <is>
          <t>Related Party Transactions (Details) [Line Items]</t>
        </is>
      </c>
    </row>
    <row r="32">
      <c r="A32" s="4" t="inlineStr">
        <is>
          <t>Purchase price</t>
        </is>
      </c>
      <c r="F32" s="6" t="n">
        <v>13500000</v>
      </c>
    </row>
    <row r="33">
      <c r="A33" s="4" t="inlineStr">
        <is>
          <t>Price per shares (in Dollars per share)</t>
        </is>
      </c>
      <c r="E33" s="11" t="n">
        <v>1.5</v>
      </c>
      <c r="F33" s="9" t="n">
        <v>1.5</v>
      </c>
    </row>
    <row r="34">
      <c r="A34" s="4" t="inlineStr">
        <is>
          <t>Aggregate amount</t>
        </is>
      </c>
      <c r="I34" s="6" t="n">
        <v>300000000</v>
      </c>
    </row>
    <row r="35">
      <c r="A35" s="4" t="inlineStr">
        <is>
          <t>Class B Ordinary Shares [Member]</t>
        </is>
      </c>
    </row>
    <row r="36">
      <c r="A36" s="3" t="inlineStr">
        <is>
          <t>Related Party Transactions (Details) [Line Items]</t>
        </is>
      </c>
    </row>
    <row r="37">
      <c r="A37" s="4" t="inlineStr">
        <is>
          <t>Common Stock, par value (in Dollars per share)</t>
        </is>
      </c>
      <c r="C37" s="7" t="n">
        <v>0.0001</v>
      </c>
      <c r="E37" s="12" t="n">
        <v>0.0001</v>
      </c>
      <c r="F37" s="12" t="n">
        <v>0.0001</v>
      </c>
      <c r="G37" s="7" t="n">
        <v>0.0001</v>
      </c>
    </row>
    <row r="38">
      <c r="A38" s="4" t="inlineStr">
        <is>
          <t>Issuance of common stock to founder (in Shares)</t>
        </is>
      </c>
      <c r="C38" s="5" t="n">
        <v>14375000</v>
      </c>
    </row>
    <row r="39">
      <c r="A39" s="4" t="inlineStr">
        <is>
          <t>Price per share (in Dollars per share)</t>
        </is>
      </c>
      <c r="C39" s="10" t="n">
        <v>0.002</v>
      </c>
    </row>
    <row r="40">
      <c r="A40" s="4" t="inlineStr">
        <is>
          <t>Class A Ordinary Shares [Member]</t>
        </is>
      </c>
    </row>
    <row r="41">
      <c r="A41" s="3" t="inlineStr">
        <is>
          <t>Related Party Transactions (Details) [Line Items]</t>
        </is>
      </c>
    </row>
    <row r="42">
      <c r="A42" s="4" t="inlineStr">
        <is>
          <t>Common Stock, par value (in Dollars per share)</t>
        </is>
      </c>
      <c r="E42" s="12" t="n">
        <v>0.0001</v>
      </c>
      <c r="F42" s="12" t="n">
        <v>0.0001</v>
      </c>
      <c r="G42" s="7" t="n">
        <v>0.0001</v>
      </c>
    </row>
    <row r="43">
      <c r="A43" s="4" t="inlineStr">
        <is>
          <t>Price per share (in Dollars per share)</t>
        </is>
      </c>
      <c r="E43" s="9" t="n">
        <v>11.5</v>
      </c>
      <c r="F43" s="9" t="n">
        <v>11.5</v>
      </c>
    </row>
    <row r="44">
      <c r="A44" s="4" t="inlineStr">
        <is>
          <t>Class A Ordinary Shares [Member] | Forward Purchase Agreement [Member]</t>
        </is>
      </c>
    </row>
    <row r="45">
      <c r="A45" s="3" t="inlineStr">
        <is>
          <t>Related Party Transactions (Details) [Line Items]</t>
        </is>
      </c>
    </row>
    <row r="46">
      <c r="A46" s="4" t="inlineStr">
        <is>
          <t>Aggregate forward purchase units (in Shares)</t>
        </is>
      </c>
      <c r="I46" s="5" t="n">
        <v>30000000</v>
      </c>
    </row>
    <row r="47"/>
    <row r="48">
      <c r="A48" s="4" t="inlineStr">
        <is>
          <t>[1]</t>
        </is>
      </c>
      <c r="B48" s="4" t="inlineStr">
        <is>
          <t>As restated for Class A ordinary shares subject to redemption
(see Note 2).</t>
        </is>
      </c>
    </row>
  </sheetData>
  <mergeCells count="3">
    <mergeCell ref="G1:H1"/>
    <mergeCell ref="A47:I47"/>
    <mergeCell ref="B48:I4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row>
    <row r="7">
      <c r="A7" s="4" t="inlineStr">
        <is>
          <t>Ordinary shares, subject to possible redemption</t>
        </is>
      </c>
      <c r="B7" s="5" t="n">
        <v>57500000</v>
      </c>
      <c r="C7" s="5" t="n">
        <v>57500000</v>
      </c>
    </row>
    <row r="8">
      <c r="A8" s="4" t="inlineStr">
        <is>
          <t>Ordinary shares par value (in Dollars per share)</t>
        </is>
      </c>
      <c r="B8" s="7" t="n">
        <v>0.0001</v>
      </c>
      <c r="C8" s="7" t="n">
        <v>0.0001</v>
      </c>
    </row>
    <row r="9">
      <c r="A9" s="4" t="inlineStr">
        <is>
          <t>Ordinary shares, authorized</t>
        </is>
      </c>
      <c r="B9" s="5" t="n">
        <v>500000000</v>
      </c>
      <c r="C9" s="5" t="n">
        <v>500000000</v>
      </c>
    </row>
    <row r="10">
      <c r="A10" s="4" t="inlineStr">
        <is>
          <t>Ordinary shares, shares issued</t>
        </is>
      </c>
      <c r="B10" s="4" t="inlineStr">
        <is>
          <t xml:space="preserve"> </t>
        </is>
      </c>
      <c r="C10" s="4" t="inlineStr">
        <is>
          <t xml:space="preserve"> </t>
        </is>
      </c>
    </row>
    <row r="11">
      <c r="A11" s="4" t="inlineStr">
        <is>
          <t>Ordinary shares, shares outstanding</t>
        </is>
      </c>
      <c r="B11" s="4" t="inlineStr">
        <is>
          <t xml:space="preserve"> </t>
        </is>
      </c>
      <c r="C11" s="4" t="inlineStr">
        <is>
          <t xml:space="preserve"> </t>
        </is>
      </c>
    </row>
    <row r="12">
      <c r="A12" s="4" t="inlineStr">
        <is>
          <t>Class B Ordinary Shares</t>
        </is>
      </c>
    </row>
    <row r="13">
      <c r="A13" s="4" t="inlineStr">
        <is>
          <t>Ordinary shares par value (in Dollars per share)</t>
        </is>
      </c>
      <c r="B13" s="7" t="n">
        <v>0.0001</v>
      </c>
      <c r="C13" s="7" t="n">
        <v>0.0001</v>
      </c>
    </row>
    <row r="14">
      <c r="A14" s="4" t="inlineStr">
        <is>
          <t>Ordinary shares, authorized</t>
        </is>
      </c>
      <c r="B14" s="5" t="n">
        <v>50000000</v>
      </c>
      <c r="C14" s="5" t="n">
        <v>50000000</v>
      </c>
    </row>
    <row r="15">
      <c r="A15" s="4" t="inlineStr">
        <is>
          <t>Ordinary shares, shares issued</t>
        </is>
      </c>
      <c r="B15" s="5" t="n">
        <v>14375000</v>
      </c>
      <c r="C15" s="5" t="n">
        <v>14375000</v>
      </c>
    </row>
    <row r="16">
      <c r="A16" s="4" t="inlineStr">
        <is>
          <t>Ordinary shares, shares outstanding</t>
        </is>
      </c>
      <c r="B16" s="5" t="n">
        <v>14375000</v>
      </c>
      <c r="C16" s="5" t="n">
        <v>14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Recurring Fair Value Measurements (Details) - USD ($)</t>
        </is>
      </c>
      <c r="B1" s="2" t="inlineStr">
        <is>
          <t>9 Months Ended</t>
        </is>
      </c>
    </row>
    <row r="2">
      <c r="B2" s="2" t="inlineStr">
        <is>
          <t>Sep. 30, 2021</t>
        </is>
      </c>
      <c r="C2" s="2" t="inlineStr">
        <is>
          <t>Dec. 31, 2020</t>
        </is>
      </c>
    </row>
    <row r="3">
      <c r="A3" s="3" t="inlineStr">
        <is>
          <t>Recurring Fair Value Measurements (Details) [Line Items]</t>
        </is>
      </c>
    </row>
    <row r="4">
      <c r="A4" s="4" t="inlineStr">
        <is>
          <t>Trust account</t>
        </is>
      </c>
      <c r="B4" s="6" t="n">
        <v>575168945</v>
      </c>
      <c r="C4" s="6" t="n">
        <v>575009968</v>
      </c>
    </row>
    <row r="5">
      <c r="A5" s="4" t="inlineStr">
        <is>
          <t>Short term investments, description</t>
        </is>
      </c>
      <c r="B5" s="4" t="inlineStr">
        <is>
          <t>The Company considers all investments
with original maturities of more than three months but less than one year to be short-term investments. The carrying value approximates
the fair value due to its short-term maturity.</t>
        </is>
      </c>
    </row>
    <row r="6">
      <c r="A6" s="4" t="inlineStr">
        <is>
          <t>Warrant liability</t>
        </is>
      </c>
      <c r="B6" s="6" t="n">
        <v>26821667</v>
      </c>
      <c r="C6" s="5" t="n">
        <v>30461667</v>
      </c>
    </row>
    <row r="7">
      <c r="A7" s="4" t="inlineStr">
        <is>
          <t>Forward purchase agreement</t>
        </is>
      </c>
      <c r="B7" s="5" t="n">
        <v>-200000000</v>
      </c>
    </row>
    <row r="8">
      <c r="A8" s="4" t="inlineStr">
        <is>
          <t>Money Market Funds [Member]</t>
        </is>
      </c>
    </row>
    <row r="9">
      <c r="A9" s="3" t="inlineStr">
        <is>
          <t>Recurring Fair Value Measurements (Details) [Line Items]</t>
        </is>
      </c>
    </row>
    <row r="10">
      <c r="A10" s="4" t="inlineStr">
        <is>
          <t>Trust account</t>
        </is>
      </c>
      <c r="B10" s="5" t="n">
        <v>1789</v>
      </c>
      <c r="C10" s="5" t="n">
        <v>632</v>
      </c>
    </row>
    <row r="11">
      <c r="A11" s="4" t="inlineStr">
        <is>
          <t>US Treasury Securities [Member]</t>
        </is>
      </c>
    </row>
    <row r="12">
      <c r="A12" s="3" t="inlineStr">
        <is>
          <t>Recurring Fair Value Measurements (Details) [Line Items]</t>
        </is>
      </c>
    </row>
    <row r="13">
      <c r="A13" s="4" t="inlineStr">
        <is>
          <t>Trust account</t>
        </is>
      </c>
      <c r="B13" s="6" t="n">
        <v>575167156</v>
      </c>
      <c r="C13" s="6" t="n">
        <v>57500933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Details) - Schedule of unrealized holding loss and fair value of held to maturity securities - USD ($)</t>
        </is>
      </c>
      <c r="B1" s="2" t="inlineStr">
        <is>
          <t>Sep. 30, 2021</t>
        </is>
      </c>
      <c r="C1" s="2" t="inlineStr">
        <is>
          <t>Dec. 31, 2020</t>
        </is>
      </c>
    </row>
    <row r="2">
      <c r="A2" s="3" t="inlineStr">
        <is>
          <t>Schedule of Held-to-maturity Securities [Line Items]</t>
        </is>
      </c>
    </row>
    <row r="3">
      <c r="A3" s="4" t="inlineStr">
        <is>
          <t>Carrying Value/Amortized Cost</t>
        </is>
      </c>
      <c r="B3" s="6" t="n">
        <v>575168945</v>
      </c>
      <c r="C3" s="6" t="n">
        <v>575009968</v>
      </c>
    </row>
    <row r="4">
      <c r="A4" s="4" t="inlineStr">
        <is>
          <t>Gross Unrealized Gains</t>
        </is>
      </c>
      <c r="B4" s="5" t="n">
        <v>3092</v>
      </c>
      <c r="C4" s="5" t="n">
        <v>6895</v>
      </c>
    </row>
    <row r="5">
      <c r="A5" s="4" t="inlineStr">
        <is>
          <t>Gross Unrealized Losses</t>
        </is>
      </c>
      <c r="B5" s="4" t="inlineStr">
        <is>
          <t xml:space="preserve"> </t>
        </is>
      </c>
      <c r="C5" s="4" t="inlineStr">
        <is>
          <t xml:space="preserve"> </t>
        </is>
      </c>
    </row>
    <row r="6">
      <c r="A6" s="4" t="inlineStr">
        <is>
          <t>Fair Value</t>
        </is>
      </c>
      <c r="B6" s="5" t="n">
        <v>575172037</v>
      </c>
      <c r="C6" s="5" t="n">
        <v>575016863</v>
      </c>
    </row>
    <row r="7">
      <c r="A7" s="4" t="inlineStr">
        <is>
          <t>U.S. Money Market [Member]</t>
        </is>
      </c>
    </row>
    <row r="8">
      <c r="A8" s="3" t="inlineStr">
        <is>
          <t>Schedule of Held-to-maturity Securities [Line Items]</t>
        </is>
      </c>
    </row>
    <row r="9">
      <c r="A9" s="4" t="inlineStr">
        <is>
          <t>Carrying Value/Amortized Cost</t>
        </is>
      </c>
      <c r="B9" s="5" t="n">
        <v>1789</v>
      </c>
      <c r="C9" s="5" t="n">
        <v>632</v>
      </c>
    </row>
    <row r="10">
      <c r="A10" s="4" t="inlineStr">
        <is>
          <t>Gross Unrealized Gains</t>
        </is>
      </c>
      <c r="B10" s="4" t="inlineStr">
        <is>
          <t xml:space="preserve"> </t>
        </is>
      </c>
      <c r="C10" s="4" t="inlineStr">
        <is>
          <t xml:space="preserve"> </t>
        </is>
      </c>
    </row>
    <row r="11">
      <c r="A11" s="4" t="inlineStr">
        <is>
          <t>Gross Unrealized Losses</t>
        </is>
      </c>
      <c r="B11" s="4" t="inlineStr">
        <is>
          <t xml:space="preserve"> </t>
        </is>
      </c>
      <c r="C11" s="4" t="inlineStr">
        <is>
          <t xml:space="preserve"> </t>
        </is>
      </c>
    </row>
    <row r="12">
      <c r="A12" s="4" t="inlineStr">
        <is>
          <t>Fair Value</t>
        </is>
      </c>
      <c r="B12" s="5" t="n">
        <v>1789</v>
      </c>
      <c r="C12" s="5" t="n">
        <v>632</v>
      </c>
    </row>
    <row r="13">
      <c r="A13" s="4" t="inlineStr">
        <is>
          <t>U.S. Treasury Securities [Member]</t>
        </is>
      </c>
    </row>
    <row r="14">
      <c r="A14" s="3" t="inlineStr">
        <is>
          <t>Schedule of Held-to-maturity Securities [Line Items]</t>
        </is>
      </c>
    </row>
    <row r="15">
      <c r="A15" s="4" t="inlineStr">
        <is>
          <t>Carrying Value/Amortized Cost</t>
        </is>
      </c>
      <c r="B15" s="5" t="n">
        <v>575167156</v>
      </c>
      <c r="C15" s="5" t="n">
        <v>575009336</v>
      </c>
    </row>
    <row r="16">
      <c r="A16" s="4" t="inlineStr">
        <is>
          <t>Gross Unrealized Gains</t>
        </is>
      </c>
      <c r="B16" s="5" t="n">
        <v>3092</v>
      </c>
      <c r="C16" s="5" t="n">
        <v>6895</v>
      </c>
    </row>
    <row r="17">
      <c r="A17" s="4" t="inlineStr">
        <is>
          <t>Gross Unrealized Losses</t>
        </is>
      </c>
      <c r="B17" s="4" t="inlineStr">
        <is>
          <t xml:space="preserve"> </t>
        </is>
      </c>
      <c r="C17" s="4" t="inlineStr">
        <is>
          <t xml:space="preserve"> </t>
        </is>
      </c>
    </row>
    <row r="18">
      <c r="A18" s="4" t="inlineStr">
        <is>
          <t>Fair Value</t>
        </is>
      </c>
      <c r="B18" s="6" t="n">
        <v>575170248</v>
      </c>
      <c r="C18" s="6" t="n">
        <v>5750162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Details) - Schedule of assets and liabilities that were measured at fair value on a recurring basis - USD ($)</t>
        </is>
      </c>
      <c r="B1" s="2" t="inlineStr">
        <is>
          <t>Sep. 30, 2021</t>
        </is>
      </c>
      <c r="C1" s="2" t="inlineStr">
        <is>
          <t>Dec. 31, 2020</t>
        </is>
      </c>
    </row>
    <row r="2">
      <c r="A2" s="3" t="inlineStr">
        <is>
          <t>Recurring Fair Value Measurements (Details) - Schedule of assets and liabilities that were measured at fair value on a recurring basis [Line Items]</t>
        </is>
      </c>
    </row>
    <row r="3">
      <c r="A3" s="4" t="inlineStr">
        <is>
          <t>U.S. Money Market held in Trust Account</t>
        </is>
      </c>
      <c r="B3" s="6" t="n">
        <v>1789</v>
      </c>
      <c r="C3" s="6" t="n">
        <v>632</v>
      </c>
    </row>
    <row r="4">
      <c r="A4" s="4" t="inlineStr">
        <is>
          <t>U.S. Treasury Securities held in Trust Account</t>
        </is>
      </c>
      <c r="B4" s="5" t="n">
        <v>575167156</v>
      </c>
      <c r="C4" s="5" t="n">
        <v>575009336</v>
      </c>
    </row>
    <row r="5">
      <c r="A5" s="4" t="inlineStr">
        <is>
          <t>Total</t>
        </is>
      </c>
      <c r="B5" s="5" t="n">
        <v>575168945</v>
      </c>
      <c r="C5" s="5" t="n">
        <v>575009968</v>
      </c>
    </row>
    <row r="6">
      <c r="A6" s="4" t="inlineStr">
        <is>
          <t>Private Placement Warrants</t>
        </is>
      </c>
      <c r="B6" s="5" t="n">
        <v>6930000</v>
      </c>
      <c r="C6" s="5" t="n">
        <v>7920000</v>
      </c>
    </row>
    <row r="7">
      <c r="A7" s="4" t="inlineStr">
        <is>
          <t>Public Warrants</t>
        </is>
      </c>
      <c r="B7" s="5" t="n">
        <v>14758334</v>
      </c>
      <c r="C7" s="5" t="n">
        <v>16675000</v>
      </c>
    </row>
    <row r="8">
      <c r="A8" s="4" t="inlineStr">
        <is>
          <t>Forward Purchase Warrants</t>
        </is>
      </c>
      <c r="B8" s="5" t="n">
        <v>5133333</v>
      </c>
      <c r="C8" s="5" t="n">
        <v>5866667</v>
      </c>
    </row>
    <row r="9">
      <c r="A9" s="4" t="inlineStr">
        <is>
          <t>Warrant Liability</t>
        </is>
      </c>
      <c r="B9" s="5" t="n">
        <v>26821667</v>
      </c>
      <c r="C9" s="5" t="n">
        <v>30461667</v>
      </c>
    </row>
    <row r="10">
      <c r="A10" s="4" t="inlineStr">
        <is>
          <t>Quoted Prices In Active Markets (Level 1) [Member]</t>
        </is>
      </c>
    </row>
    <row r="11">
      <c r="A11" s="3" t="inlineStr">
        <is>
          <t>Recurring Fair Value Measurements (Details) - Schedule of assets and liabilities that were measured at fair value on a recurring basis [Line Items]</t>
        </is>
      </c>
    </row>
    <row r="12">
      <c r="A12" s="4" t="inlineStr">
        <is>
          <t>U.S. Money Market held in Trust Account</t>
        </is>
      </c>
      <c r="B12" s="5" t="n">
        <v>1789</v>
      </c>
      <c r="C12" s="5" t="n">
        <v>632</v>
      </c>
    </row>
    <row r="13">
      <c r="A13" s="4" t="inlineStr">
        <is>
          <t>U.S. Treasury Securities held in Trust Account</t>
        </is>
      </c>
      <c r="B13" s="5" t="n">
        <v>575167156</v>
      </c>
      <c r="C13" s="5" t="n">
        <v>575009336</v>
      </c>
    </row>
    <row r="14">
      <c r="A14" s="4" t="inlineStr">
        <is>
          <t>Total</t>
        </is>
      </c>
      <c r="B14" s="5" t="n">
        <v>575168945</v>
      </c>
      <c r="C14" s="5" t="n">
        <v>575009968</v>
      </c>
    </row>
    <row r="15">
      <c r="A15" s="4" t="inlineStr">
        <is>
          <t>Private Placement Warrants</t>
        </is>
      </c>
      <c r="B15" s="4" t="inlineStr">
        <is>
          <t xml:space="preserve"> </t>
        </is>
      </c>
      <c r="C15" s="4" t="inlineStr">
        <is>
          <t xml:space="preserve"> </t>
        </is>
      </c>
    </row>
    <row r="16">
      <c r="A16" s="4" t="inlineStr">
        <is>
          <t>Public Warrants</t>
        </is>
      </c>
      <c r="B16" s="5" t="n">
        <v>14758334</v>
      </c>
      <c r="C16" s="4" t="inlineStr">
        <is>
          <t xml:space="preserve"> </t>
        </is>
      </c>
    </row>
    <row r="17">
      <c r="A17" s="4" t="inlineStr">
        <is>
          <t>Forward Purchase Warrants</t>
        </is>
      </c>
      <c r="B17" s="4" t="inlineStr">
        <is>
          <t xml:space="preserve"> </t>
        </is>
      </c>
      <c r="C17" s="4" t="inlineStr">
        <is>
          <t xml:space="preserve"> </t>
        </is>
      </c>
    </row>
    <row r="18">
      <c r="A18" s="4" t="inlineStr">
        <is>
          <t>Warrant Liability</t>
        </is>
      </c>
      <c r="B18" s="5" t="n">
        <v>14758334</v>
      </c>
      <c r="C18" s="4" t="inlineStr">
        <is>
          <t xml:space="preserve"> </t>
        </is>
      </c>
    </row>
    <row r="19">
      <c r="A19" s="4" t="inlineStr">
        <is>
          <t>Significant Other Observable Inputs (Level 2) [Member]</t>
        </is>
      </c>
    </row>
    <row r="20">
      <c r="A20" s="3" t="inlineStr">
        <is>
          <t>Recurring Fair Value Measurements (Details) - Schedule of assets and liabilities that were measured at fair value on a recurring basis [Line Items]</t>
        </is>
      </c>
    </row>
    <row r="21">
      <c r="A21" s="4" t="inlineStr">
        <is>
          <t>U.S. Money Market held in Trust Account</t>
        </is>
      </c>
      <c r="B21" s="4" t="inlineStr">
        <is>
          <t xml:space="preserve"> </t>
        </is>
      </c>
      <c r="C21" s="4" t="inlineStr">
        <is>
          <t xml:space="preserve"> </t>
        </is>
      </c>
    </row>
    <row r="22">
      <c r="A22" s="4" t="inlineStr">
        <is>
          <t>U.S. Treasury Securities held in Trust Account</t>
        </is>
      </c>
      <c r="B22" s="4" t="inlineStr">
        <is>
          <t xml:space="preserve"> </t>
        </is>
      </c>
      <c r="C22" s="4" t="inlineStr">
        <is>
          <t xml:space="preserve"> </t>
        </is>
      </c>
    </row>
    <row r="23">
      <c r="A23" s="4" t="inlineStr">
        <is>
          <t>Total</t>
        </is>
      </c>
      <c r="B23" s="4" t="inlineStr">
        <is>
          <t xml:space="preserve"> </t>
        </is>
      </c>
      <c r="C23" s="4" t="inlineStr">
        <is>
          <t xml:space="preserve"> </t>
        </is>
      </c>
    </row>
    <row r="24">
      <c r="A24" s="4" t="inlineStr">
        <is>
          <t>Private Placement Warrants</t>
        </is>
      </c>
      <c r="B24" s="5" t="n">
        <v>6930000</v>
      </c>
      <c r="C24" s="4" t="inlineStr">
        <is>
          <t xml:space="preserve"> </t>
        </is>
      </c>
    </row>
    <row r="25">
      <c r="A25" s="4" t="inlineStr">
        <is>
          <t>Public Warrants</t>
        </is>
      </c>
      <c r="B25" s="4" t="inlineStr">
        <is>
          <t xml:space="preserve"> </t>
        </is>
      </c>
      <c r="C25" s="4" t="inlineStr">
        <is>
          <t xml:space="preserve"> </t>
        </is>
      </c>
    </row>
    <row r="26">
      <c r="A26" s="4" t="inlineStr">
        <is>
          <t>Forward Purchase Warrants</t>
        </is>
      </c>
      <c r="B26" s="5" t="n">
        <v>5133333</v>
      </c>
      <c r="C26" s="4" t="inlineStr">
        <is>
          <t xml:space="preserve"> </t>
        </is>
      </c>
    </row>
    <row r="27">
      <c r="A27" s="4" t="inlineStr">
        <is>
          <t>Warrant Liability</t>
        </is>
      </c>
      <c r="B27" s="5" t="n">
        <v>12063333</v>
      </c>
      <c r="C27" s="4" t="inlineStr">
        <is>
          <t xml:space="preserve"> </t>
        </is>
      </c>
    </row>
    <row r="28">
      <c r="A28" s="4" t="inlineStr">
        <is>
          <t>Significant Other Unobservable Inputs (Level 3) [Member]</t>
        </is>
      </c>
    </row>
    <row r="29">
      <c r="A29" s="3" t="inlineStr">
        <is>
          <t>Recurring Fair Value Measurements (Details) - Schedule of assets and liabilities that were measured at fair value on a recurring basis [Line Items]</t>
        </is>
      </c>
    </row>
    <row r="30">
      <c r="A30" s="4" t="inlineStr">
        <is>
          <t>U.S. Money Market held in Trust Account</t>
        </is>
      </c>
      <c r="B30" s="4" t="inlineStr">
        <is>
          <t xml:space="preserve"> </t>
        </is>
      </c>
      <c r="C30" s="4" t="inlineStr">
        <is>
          <t xml:space="preserve"> </t>
        </is>
      </c>
    </row>
    <row r="31">
      <c r="A31" s="4" t="inlineStr">
        <is>
          <t>U.S. Treasury Securities held in Trust Account</t>
        </is>
      </c>
      <c r="B31" s="4" t="inlineStr">
        <is>
          <t xml:space="preserve"> </t>
        </is>
      </c>
      <c r="C31" s="4" t="inlineStr">
        <is>
          <t xml:space="preserve"> </t>
        </is>
      </c>
    </row>
    <row r="32">
      <c r="A32" s="4" t="inlineStr">
        <is>
          <t>Total</t>
        </is>
      </c>
      <c r="B32" s="4" t="inlineStr">
        <is>
          <t xml:space="preserve"> </t>
        </is>
      </c>
      <c r="C32" s="4" t="inlineStr">
        <is>
          <t xml:space="preserve"> </t>
        </is>
      </c>
    </row>
    <row r="33">
      <c r="A33" s="4" t="inlineStr">
        <is>
          <t>Private Placement Warrants</t>
        </is>
      </c>
      <c r="B33" s="4" t="inlineStr">
        <is>
          <t xml:space="preserve"> </t>
        </is>
      </c>
      <c r="C33" s="5" t="n">
        <v>7920000</v>
      </c>
    </row>
    <row r="34">
      <c r="A34" s="4" t="inlineStr">
        <is>
          <t>Public Warrants</t>
        </is>
      </c>
      <c r="B34" s="4" t="inlineStr">
        <is>
          <t xml:space="preserve"> </t>
        </is>
      </c>
      <c r="C34" s="5" t="n">
        <v>16675000</v>
      </c>
    </row>
    <row r="35">
      <c r="A35" s="4" t="inlineStr">
        <is>
          <t>Forward Purchase Warrants</t>
        </is>
      </c>
      <c r="B35" s="4" t="inlineStr">
        <is>
          <t xml:space="preserve"> </t>
        </is>
      </c>
      <c r="C35" s="5" t="n">
        <v>5866667</v>
      </c>
    </row>
    <row r="36">
      <c r="A36" s="4" t="inlineStr">
        <is>
          <t>Warrant Liability</t>
        </is>
      </c>
      <c r="B36" s="4" t="inlineStr">
        <is>
          <t xml:space="preserve"> </t>
        </is>
      </c>
      <c r="C36" s="6" t="n">
        <v>304616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Recurring Fair Value Measurements (Details) - Schedule of key inputs into the Monte Carlo simulation model and Black-Scholes Model - $ / shares</t>
        </is>
      </c>
      <c r="B1" s="2" t="inlineStr">
        <is>
          <t>1 Months Ended</t>
        </is>
      </c>
      <c r="C1" s="2" t="inlineStr">
        <is>
          <t>12 Months Ended</t>
        </is>
      </c>
    </row>
    <row r="2">
      <c r="B2" s="2" t="inlineStr">
        <is>
          <t>Dec. 16, 2020</t>
        </is>
      </c>
      <c r="C2" s="2" t="inlineStr">
        <is>
          <t>Dec. 31, 2020</t>
        </is>
      </c>
    </row>
    <row r="3">
      <c r="A3" s="3" t="inlineStr">
        <is>
          <t>Schedule of key inputs into the Monte Carlo simulation model and Black-Scholes Model [Abstract]</t>
        </is>
      </c>
    </row>
    <row r="4">
      <c r="A4" s="4" t="inlineStr">
        <is>
          <t>Risk-free interest rate</t>
        </is>
      </c>
      <c r="B4" s="4" t="inlineStr">
        <is>
          <t>0.47%</t>
        </is>
      </c>
      <c r="C4" s="4" t="inlineStr">
        <is>
          <t>0.46%</t>
        </is>
      </c>
    </row>
    <row r="5">
      <c r="A5" s="4" t="inlineStr">
        <is>
          <t>Expected term (years)</t>
        </is>
      </c>
      <c r="B5" s="4" t="inlineStr">
        <is>
          <t>5 years 9 months</t>
        </is>
      </c>
      <c r="C5" s="4" t="inlineStr">
        <is>
          <t>5 years 8 months 15 days</t>
        </is>
      </c>
    </row>
    <row r="6">
      <c r="A6" s="4" t="inlineStr">
        <is>
          <t>Expected volatility</t>
        </is>
      </c>
      <c r="B6" s="4" t="inlineStr">
        <is>
          <t>15.00%</t>
        </is>
      </c>
      <c r="C6" s="4" t="inlineStr">
        <is>
          <t>15.00%</t>
        </is>
      </c>
    </row>
    <row r="7">
      <c r="A7" s="4" t="inlineStr">
        <is>
          <t>Exercise price (in Dollars per share)</t>
        </is>
      </c>
      <c r="B7" s="9" t="n">
        <v>11.5</v>
      </c>
      <c r="C7" s="9" t="n">
        <v>1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curring Fair Value Measurements (Details) - Schedule of change in the fair value of the derivative warrant liabilities - USD ($)</t>
        </is>
      </c>
      <c r="B1" s="2" t="inlineStr">
        <is>
          <t>2 Months Ended</t>
        </is>
      </c>
      <c r="C1" s="2" t="inlineStr">
        <is>
          <t>3 Months Ended</t>
        </is>
      </c>
    </row>
    <row r="2">
      <c r="B2" s="2" t="inlineStr">
        <is>
          <t>Sep. 30, 2021</t>
        </is>
      </c>
      <c r="C2" s="2" t="inlineStr">
        <is>
          <t>Jun. 30, 2021</t>
        </is>
      </c>
      <c r="D2" s="2" t="inlineStr">
        <is>
          <t>Mar. 31, 2021</t>
        </is>
      </c>
    </row>
    <row r="3">
      <c r="A3" s="3" t="inlineStr">
        <is>
          <t>Schedule of change in the fair value of the derivative warrant liabilities [Abstract]</t>
        </is>
      </c>
    </row>
    <row r="4">
      <c r="A4" s="4" t="inlineStr">
        <is>
          <t>Derivative warrant liabilities</t>
        </is>
      </c>
      <c r="C4" s="4" t="inlineStr">
        <is>
          <t xml:space="preserve"> </t>
        </is>
      </c>
      <c r="D4" s="6" t="n">
        <v>30461667</v>
      </c>
    </row>
    <row r="5">
      <c r="A5" s="4" t="inlineStr">
        <is>
          <t>Issuance of Derivative Warrants - Level 3</t>
        </is>
      </c>
      <c r="D5" s="4" t="inlineStr">
        <is>
          <t xml:space="preserve"> </t>
        </is>
      </c>
    </row>
    <row r="6">
      <c r="A6" s="4" t="inlineStr">
        <is>
          <t>Transfer of Public Warrants to Level 1</t>
        </is>
      </c>
      <c r="D6" s="5" t="n">
        <v>-17633334</v>
      </c>
    </row>
    <row r="7">
      <c r="A7" s="4" t="inlineStr">
        <is>
          <t>Transfer of Private Placement Warrants and Forward Purchase Warrants to Level 2</t>
        </is>
      </c>
      <c r="D7" s="5" t="n">
        <v>-12828333</v>
      </c>
    </row>
    <row r="8">
      <c r="A8" s="4" t="inlineStr">
        <is>
          <t>Change in fair value of derivative warrant liabilities - Level 3</t>
        </is>
      </c>
      <c r="B8" s="4" t="inlineStr">
        <is>
          <t xml:space="preserve"> </t>
        </is>
      </c>
      <c r="C8" s="4" t="inlineStr">
        <is>
          <t xml:space="preserve"> </t>
        </is>
      </c>
      <c r="D8" s="4" t="inlineStr">
        <is>
          <t xml:space="preserve"> </t>
        </is>
      </c>
    </row>
    <row r="9">
      <c r="A9" s="4" t="inlineStr">
        <is>
          <t>Derivative warrant liabilities</t>
        </is>
      </c>
      <c r="B9" s="4" t="inlineStr">
        <is>
          <t xml:space="preserve"> </t>
        </is>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7" customWidth="1" min="2" max="2"/>
  </cols>
  <sheetData>
    <row r="1">
      <c r="A1" s="1" t="inlineStr">
        <is>
          <t>Commitments (Details)</t>
        </is>
      </c>
      <c r="B1" s="2" t="inlineStr">
        <is>
          <t>1 Months Ended</t>
        </is>
      </c>
    </row>
    <row r="2">
      <c r="B2" s="2" t="inlineStr">
        <is>
          <t>Dec. 21, 2020USD ($)shares</t>
        </is>
      </c>
    </row>
    <row r="3">
      <c r="A3" s="3" t="inlineStr">
        <is>
          <t>Commitments (Details) [Line Items]</t>
        </is>
      </c>
    </row>
    <row r="4">
      <c r="A4" s="4" t="inlineStr">
        <is>
          <t>Underwriting discount amount</t>
        </is>
      </c>
      <c r="B4" s="6" t="n">
        <v>11500000</v>
      </c>
    </row>
    <row r="5">
      <c r="A5" s="4" t="inlineStr">
        <is>
          <t>Deferred underwriting percentage</t>
        </is>
      </c>
      <c r="B5" s="4" t="inlineStr">
        <is>
          <t>3.50%</t>
        </is>
      </c>
    </row>
    <row r="6">
      <c r="A6" s="4" t="inlineStr">
        <is>
          <t>Gross proceeds value</t>
        </is>
      </c>
      <c r="B6" s="6" t="n">
        <v>20125000</v>
      </c>
    </row>
    <row r="7">
      <c r="A7" s="4" t="inlineStr">
        <is>
          <t>IPO [Member]</t>
        </is>
      </c>
    </row>
    <row r="8">
      <c r="A8" s="3" t="inlineStr">
        <is>
          <t>Commitments (Details) [Line Items]</t>
        </is>
      </c>
    </row>
    <row r="9">
      <c r="A9" s="4" t="inlineStr">
        <is>
          <t>Additional units to cover over-allotment (in Shares) | shares</t>
        </is>
      </c>
      <c r="B9" s="5" t="n">
        <v>75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hareholders' Equity (Details) - USD ($)</t>
        </is>
      </c>
      <c r="B1" s="2" t="inlineStr">
        <is>
          <t>Oct. 08, 2020</t>
        </is>
      </c>
      <c r="C1" s="2" t="inlineStr">
        <is>
          <t>Dec. 21, 2020</t>
        </is>
      </c>
      <c r="D1" s="2" t="inlineStr">
        <is>
          <t>Sep. 30, 2021</t>
        </is>
      </c>
      <c r="E1" s="2" t="inlineStr">
        <is>
          <t>Dec. 31, 2020</t>
        </is>
      </c>
    </row>
    <row r="2">
      <c r="A2" s="3" t="inlineStr">
        <is>
          <t>Shareholders' Equity (Details) [Line Items]</t>
        </is>
      </c>
    </row>
    <row r="3">
      <c r="A3" s="4" t="inlineStr">
        <is>
          <t>Preferred stock, shares authorized</t>
        </is>
      </c>
      <c r="D3" s="5" t="n">
        <v>5000000</v>
      </c>
      <c r="E3" s="5" t="n">
        <v>5000000</v>
      </c>
    </row>
    <row r="4">
      <c r="A4" s="4" t="inlineStr">
        <is>
          <t>Preferred stock, par value (in Dollars per share)</t>
        </is>
      </c>
      <c r="D4" s="7" t="n">
        <v>0.0001</v>
      </c>
      <c r="E4" s="7" t="n">
        <v>0.0001</v>
      </c>
    </row>
    <row r="5">
      <c r="A5" s="4" t="inlineStr">
        <is>
          <t>Ordinary shares subject to possible redemption</t>
        </is>
      </c>
      <c r="D5" s="5" t="n">
        <v>57500000</v>
      </c>
    </row>
    <row r="6">
      <c r="A6" s="4" t="inlineStr">
        <is>
          <t>Shares subject to forfeited shares</t>
        </is>
      </c>
      <c r="B6" s="5" t="n">
        <v>1875000</v>
      </c>
    </row>
    <row r="7">
      <c r="A7" s="4" t="inlineStr">
        <is>
          <t>Conversion percentage</t>
        </is>
      </c>
      <c r="D7" s="4" t="inlineStr">
        <is>
          <t>20.00%</t>
        </is>
      </c>
    </row>
    <row r="8">
      <c r="A8" s="4" t="inlineStr">
        <is>
          <t>Sponsor [Member]</t>
        </is>
      </c>
    </row>
    <row r="9">
      <c r="A9" s="3" t="inlineStr">
        <is>
          <t>Shareholders' Equity (Details) [Line Items]</t>
        </is>
      </c>
    </row>
    <row r="10">
      <c r="A10" s="4" t="inlineStr">
        <is>
          <t>Shares subject to forfeited shares</t>
        </is>
      </c>
      <c r="B10" s="5" t="n">
        <v>1875000</v>
      </c>
    </row>
    <row r="11">
      <c r="A11" s="4" t="inlineStr">
        <is>
          <t>Over-Allotment Option [Member]</t>
        </is>
      </c>
    </row>
    <row r="12">
      <c r="A12" s="3" t="inlineStr">
        <is>
          <t>Shareholders' Equity (Details) [Line Items]</t>
        </is>
      </c>
    </row>
    <row r="13">
      <c r="A13" s="4" t="inlineStr">
        <is>
          <t>Shares subject to forfeited shares</t>
        </is>
      </c>
      <c r="C13" s="5" t="n">
        <v>1875000</v>
      </c>
    </row>
    <row r="14">
      <c r="A14" s="4" t="inlineStr">
        <is>
          <t>Class A Ordinary Shares [Member]</t>
        </is>
      </c>
    </row>
    <row r="15">
      <c r="A15" s="3" t="inlineStr">
        <is>
          <t>Shareholders' Equity (Details) [Line Items]</t>
        </is>
      </c>
    </row>
    <row r="16">
      <c r="A16" s="4" t="inlineStr">
        <is>
          <t>Ordinary shares, shares authorized</t>
        </is>
      </c>
      <c r="D16" s="5" t="n">
        <v>500000000</v>
      </c>
      <c r="E16" s="5" t="n">
        <v>500000000</v>
      </c>
    </row>
    <row r="17">
      <c r="A17" s="4" t="inlineStr">
        <is>
          <t>Ordinary shares, par value (in Dollars per share)</t>
        </is>
      </c>
      <c r="D17" s="7" t="n">
        <v>0.0001</v>
      </c>
      <c r="E17" s="7" t="n">
        <v>0.0001</v>
      </c>
    </row>
    <row r="18">
      <c r="A18" s="4" t="inlineStr">
        <is>
          <t>price per share (in Dollars per share)</t>
        </is>
      </c>
      <c r="D18" s="9" t="n">
        <v>11.5</v>
      </c>
    </row>
    <row r="19">
      <c r="A19" s="4" t="inlineStr">
        <is>
          <t>Ordinary shares, shares issued</t>
        </is>
      </c>
      <c r="D19" s="4" t="inlineStr">
        <is>
          <t xml:space="preserve"> </t>
        </is>
      </c>
      <c r="E19" s="4" t="inlineStr">
        <is>
          <t xml:space="preserve"> </t>
        </is>
      </c>
    </row>
    <row r="20">
      <c r="A20" s="4" t="inlineStr">
        <is>
          <t>Ordinary shares, shares outstanding</t>
        </is>
      </c>
      <c r="D20" s="4" t="inlineStr">
        <is>
          <t xml:space="preserve"> </t>
        </is>
      </c>
      <c r="E20" s="4" t="inlineStr">
        <is>
          <t xml:space="preserve"> </t>
        </is>
      </c>
    </row>
    <row r="21">
      <c r="A21" s="4" t="inlineStr">
        <is>
          <t>Class B Ordinary Shares [Member]</t>
        </is>
      </c>
    </row>
    <row r="22">
      <c r="A22" s="3" t="inlineStr">
        <is>
          <t>Shareholders' Equity (Details) [Line Items]</t>
        </is>
      </c>
    </row>
    <row r="23">
      <c r="A23" s="4" t="inlineStr">
        <is>
          <t>Ordinary shares, shares authorized</t>
        </is>
      </c>
      <c r="D23" s="5" t="n">
        <v>50000000</v>
      </c>
      <c r="E23" s="5" t="n">
        <v>50000000</v>
      </c>
    </row>
    <row r="24">
      <c r="A24" s="4" t="inlineStr">
        <is>
          <t>Ordinary shares, par value (in Dollars per share)</t>
        </is>
      </c>
      <c r="B24" s="7" t="n">
        <v>0.0001</v>
      </c>
      <c r="D24" s="7" t="n">
        <v>0.0001</v>
      </c>
      <c r="E24" s="7" t="n">
        <v>0.0001</v>
      </c>
    </row>
    <row r="25">
      <c r="A25" s="4" t="inlineStr">
        <is>
          <t>Sponsor paid amount (in Dollars)</t>
        </is>
      </c>
      <c r="B25" s="6" t="n">
        <v>25000</v>
      </c>
    </row>
    <row r="26">
      <c r="A26" s="4" t="inlineStr">
        <is>
          <t>price per share (in Dollars per share)</t>
        </is>
      </c>
      <c r="B26" s="10" t="n">
        <v>0.002</v>
      </c>
    </row>
    <row r="27">
      <c r="A27" s="4" t="inlineStr">
        <is>
          <t>Consideration for ordinary share</t>
        </is>
      </c>
      <c r="B27" s="5" t="n">
        <v>14375000</v>
      </c>
    </row>
    <row r="28">
      <c r="A28" s="4" t="inlineStr">
        <is>
          <t>Ordinary shares, shares issued</t>
        </is>
      </c>
      <c r="D28" s="5" t="n">
        <v>14375000</v>
      </c>
      <c r="E28" s="5" t="n">
        <v>14375000</v>
      </c>
    </row>
    <row r="29">
      <c r="A29" s="4" t="inlineStr">
        <is>
          <t>Ordinary shares, shares outstanding</t>
        </is>
      </c>
      <c r="D29" s="5" t="n">
        <v>14375000</v>
      </c>
      <c r="E29" s="5" t="n">
        <v>14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Unaudited Condensed Statements of Operations - USD ($)</t>
        </is>
      </c>
      <c r="B1" s="2" t="inlineStr">
        <is>
          <t>3 Months Ended</t>
        </is>
      </c>
      <c r="C1" s="2" t="inlineStr">
        <is>
          <t>9 Months Ended</t>
        </is>
      </c>
    </row>
    <row r="2">
      <c r="B2" s="2" t="inlineStr">
        <is>
          <t>Sep. 30, 2021</t>
        </is>
      </c>
      <c r="C2" s="2" t="inlineStr">
        <is>
          <t>Sep. 30, 2021</t>
        </is>
      </c>
    </row>
    <row r="3">
      <c r="A3" s="4" t="inlineStr">
        <is>
          <t>Formation and operating costs</t>
        </is>
      </c>
      <c r="B3" s="6" t="n">
        <v>194853</v>
      </c>
      <c r="C3" s="6" t="n">
        <v>623749</v>
      </c>
    </row>
    <row r="4">
      <c r="A4" s="4" t="inlineStr">
        <is>
          <t>Loss from operations</t>
        </is>
      </c>
      <c r="B4" s="5" t="n">
        <v>-194853</v>
      </c>
      <c r="C4" s="5" t="n">
        <v>-623749</v>
      </c>
    </row>
    <row r="5">
      <c r="A5" s="3" t="inlineStr">
        <is>
          <t>Other income:</t>
        </is>
      </c>
    </row>
    <row r="6">
      <c r="A6" s="4" t="inlineStr">
        <is>
          <t>Bank interest income</t>
        </is>
      </c>
      <c r="B6" s="5" t="n">
        <v>9</v>
      </c>
      <c r="C6" s="5" t="n">
        <v>39</v>
      </c>
    </row>
    <row r="7">
      <c r="A7" s="4" t="inlineStr">
        <is>
          <t>Unrealized gain on change in fair value of warrants</t>
        </is>
      </c>
      <c r="B7" s="5" t="n">
        <v>9753333</v>
      </c>
      <c r="C7" s="5" t="n">
        <v>3640000</v>
      </c>
    </row>
    <row r="8">
      <c r="A8" s="4" t="inlineStr">
        <is>
          <t>Trust interest income</t>
        </is>
      </c>
      <c r="B8" s="5" t="n">
        <v>49114</v>
      </c>
      <c r="C8" s="5" t="n">
        <v>158977</v>
      </c>
    </row>
    <row r="9">
      <c r="A9" s="4" t="inlineStr">
        <is>
          <t>Total other income</t>
        </is>
      </c>
      <c r="B9" s="5" t="n">
        <v>9802456</v>
      </c>
      <c r="C9" s="5" t="n">
        <v>3799016</v>
      </c>
    </row>
    <row r="10">
      <c r="A10" s="4" t="inlineStr">
        <is>
          <t>Net income</t>
        </is>
      </c>
      <c r="B10" s="6" t="n">
        <v>9607603</v>
      </c>
      <c r="C10" s="6" t="n">
        <v>3175267</v>
      </c>
    </row>
    <row r="11">
      <c r="A11" s="4" t="inlineStr">
        <is>
          <t>Class A Common Stock</t>
        </is>
      </c>
    </row>
    <row r="12">
      <c r="A12" s="3" t="inlineStr">
        <is>
          <t>Other income:</t>
        </is>
      </c>
    </row>
    <row r="13">
      <c r="A13" s="4" t="inlineStr">
        <is>
          <t>Weighted average shares outstanding (in Shares)</t>
        </is>
      </c>
      <c r="B13" s="5" t="n">
        <v>57500000</v>
      </c>
      <c r="C13" s="5" t="n">
        <v>57500000</v>
      </c>
    </row>
    <row r="14">
      <c r="A14" s="4" t="inlineStr">
        <is>
          <t>Basic and diluted net income per share (in Dollars per share)</t>
        </is>
      </c>
      <c r="B14" s="8" t="n">
        <v>0.13</v>
      </c>
      <c r="C14" s="8" t="n">
        <v>0.04</v>
      </c>
    </row>
    <row r="15">
      <c r="A15" s="4" t="inlineStr">
        <is>
          <t>Class B Common Stock</t>
        </is>
      </c>
    </row>
    <row r="16">
      <c r="A16" s="3" t="inlineStr">
        <is>
          <t>Other income:</t>
        </is>
      </c>
    </row>
    <row r="17">
      <c r="A17" s="4" t="inlineStr">
        <is>
          <t>Weighted average shares outstanding (in Shares)</t>
        </is>
      </c>
      <c r="B17" s="5" t="n">
        <v>14375000</v>
      </c>
      <c r="C17" s="5" t="n">
        <v>14375000</v>
      </c>
    </row>
    <row r="18">
      <c r="A18" s="4" t="inlineStr">
        <is>
          <t>Basic and diluted net income per share (in Dollars per share)</t>
        </is>
      </c>
      <c r="B18" s="8" t="n">
        <v>0.13</v>
      </c>
      <c r="C18" s="8"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76" customWidth="1" min="2" max="2"/>
    <col width="23" customWidth="1" min="3" max="3"/>
    <col width="23" customWidth="1" min="4" max="4"/>
    <col width="27" customWidth="1" min="5" max="5"/>
    <col width="20" customWidth="1" min="6" max="6"/>
    <col width="13" customWidth="1" min="7" max="7"/>
    <col width="13" customWidth="1" min="8" max="8"/>
  </cols>
  <sheetData>
    <row r="1">
      <c r="A1" s="1" t="inlineStr">
        <is>
          <t>Unaudited Condensed Statements of Changes in Shareholders’ Deficit - USD ($)</t>
        </is>
      </c>
      <c r="C1" s="2" t="inlineStr">
        <is>
          <t>Class AOrdinary Shares</t>
        </is>
      </c>
      <c r="D1" s="2" t="inlineStr">
        <is>
          <t>Class BOrdinary Shares</t>
        </is>
      </c>
      <c r="E1" s="2" t="inlineStr">
        <is>
          <t>Additional Paid-in Capital</t>
        </is>
      </c>
      <c r="F1" s="2" t="inlineStr">
        <is>
          <t>Accumulated Deficit</t>
        </is>
      </c>
      <c r="G1" s="2" t="inlineStr">
        <is>
          <t>Total</t>
        </is>
      </c>
    </row>
    <row r="2">
      <c r="A2" s="4" t="inlineStr">
        <is>
          <t>Balance at Dec. 31, 2020</t>
        </is>
      </c>
      <c r="C2" s="4" t="inlineStr">
        <is>
          <t xml:space="preserve"> </t>
        </is>
      </c>
      <c r="D2" s="6" t="n">
        <v>1438</v>
      </c>
      <c r="E2" s="4" t="inlineStr">
        <is>
          <t xml:space="preserve"> </t>
        </is>
      </c>
      <c r="F2" s="6" t="n">
        <v>-49186779</v>
      </c>
      <c r="G2" s="6" t="n">
        <v>-49185341</v>
      </c>
      <c r="H2" s="4" t="inlineStr">
        <is>
          <t>[1]</t>
        </is>
      </c>
    </row>
    <row r="3">
      <c r="A3" s="4" t="inlineStr">
        <is>
          <t>Balance (in Shares) at Dec. 31, 2020</t>
        </is>
      </c>
      <c r="C3" s="4" t="inlineStr">
        <is>
          <t xml:space="preserve"> </t>
        </is>
      </c>
      <c r="D3" s="5" t="n">
        <v>14375000</v>
      </c>
    </row>
    <row r="4">
      <c r="A4" s="4" t="inlineStr">
        <is>
          <t>Net income (loss)</t>
        </is>
      </c>
      <c r="C4" s="4" t="inlineStr">
        <is>
          <t xml:space="preserve"> </t>
        </is>
      </c>
      <c r="D4" s="4" t="inlineStr">
        <is>
          <t xml:space="preserve"> </t>
        </is>
      </c>
      <c r="E4" s="4" t="inlineStr">
        <is>
          <t xml:space="preserve"> </t>
        </is>
      </c>
      <c r="F4" s="5" t="n">
        <v>-1671965</v>
      </c>
      <c r="G4" s="5" t="n">
        <v>-1671965</v>
      </c>
    </row>
    <row r="5">
      <c r="A5" s="4" t="inlineStr">
        <is>
          <t>Remeasurement in Class A ordinary shares subject to possible redemption</t>
        </is>
      </c>
      <c r="C5" s="4" t="inlineStr">
        <is>
          <t xml:space="preserve"> </t>
        </is>
      </c>
      <c r="D5" s="4" t="inlineStr">
        <is>
          <t xml:space="preserve"> </t>
        </is>
      </c>
      <c r="E5" s="4" t="inlineStr">
        <is>
          <t xml:space="preserve"> </t>
        </is>
      </c>
      <c r="F5" s="5" t="n">
        <v>-79888</v>
      </c>
      <c r="G5" s="5" t="n">
        <v>-79888</v>
      </c>
    </row>
    <row r="6">
      <c r="A6" s="4" t="inlineStr">
        <is>
          <t>Remeasurement in Class A ordinary shares subject to possible redemption (in Shares)</t>
        </is>
      </c>
      <c r="C6" s="4" t="inlineStr">
        <is>
          <t xml:space="preserve"> </t>
        </is>
      </c>
      <c r="D6" s="4" t="inlineStr">
        <is>
          <t xml:space="preserve"> </t>
        </is>
      </c>
    </row>
    <row r="7">
      <c r="A7" s="4" t="inlineStr">
        <is>
          <t>Balance at Mar. 31, 2021</t>
        </is>
      </c>
      <c r="B7" s="4" t="inlineStr">
        <is>
          <t>[2]</t>
        </is>
      </c>
      <c r="C7" s="4" t="inlineStr">
        <is>
          <t xml:space="preserve"> </t>
        </is>
      </c>
      <c r="D7" s="6" t="n">
        <v>1438</v>
      </c>
      <c r="E7" s="4" t="inlineStr">
        <is>
          <t xml:space="preserve"> </t>
        </is>
      </c>
      <c r="F7" s="5" t="n">
        <v>-50938632</v>
      </c>
      <c r="G7" s="5" t="n">
        <v>-50937194</v>
      </c>
    </row>
    <row r="8">
      <c r="A8" s="4" t="inlineStr">
        <is>
          <t>Balance (in Shares) at Mar. 31, 2021</t>
        </is>
      </c>
      <c r="B8" s="4" t="inlineStr">
        <is>
          <t>[2]</t>
        </is>
      </c>
      <c r="C8" s="4" t="inlineStr">
        <is>
          <t xml:space="preserve"> </t>
        </is>
      </c>
      <c r="D8" s="5" t="n">
        <v>14375000</v>
      </c>
    </row>
    <row r="9">
      <c r="A9" s="4" t="inlineStr">
        <is>
          <t>Net income (loss)</t>
        </is>
      </c>
      <c r="C9" s="4" t="inlineStr">
        <is>
          <t xml:space="preserve"> </t>
        </is>
      </c>
      <c r="D9" s="4" t="inlineStr">
        <is>
          <t xml:space="preserve"> </t>
        </is>
      </c>
      <c r="F9" s="5" t="n">
        <v>-4760371</v>
      </c>
      <c r="G9" s="5" t="n">
        <v>-4760371</v>
      </c>
    </row>
    <row r="10">
      <c r="A10" s="4" t="inlineStr">
        <is>
          <t>Remeasurement in Class A ordinary shares subject to possible redemption</t>
        </is>
      </c>
      <c r="C10" s="4" t="inlineStr">
        <is>
          <t xml:space="preserve"> </t>
        </is>
      </c>
      <c r="D10" s="4" t="inlineStr">
        <is>
          <t xml:space="preserve"> </t>
        </is>
      </c>
      <c r="E10" s="4" t="inlineStr">
        <is>
          <t xml:space="preserve"> </t>
        </is>
      </c>
      <c r="F10" s="5" t="n">
        <v>-29275</v>
      </c>
      <c r="G10" s="5" t="n">
        <v>-29275</v>
      </c>
    </row>
    <row r="11">
      <c r="A11" s="4" t="inlineStr">
        <is>
          <t>Balance at Jun. 30, 2021</t>
        </is>
      </c>
      <c r="B11" s="4" t="inlineStr">
        <is>
          <t>[2]</t>
        </is>
      </c>
      <c r="C11" s="4" t="inlineStr">
        <is>
          <t xml:space="preserve"> </t>
        </is>
      </c>
      <c r="D11" s="6" t="n">
        <v>1438</v>
      </c>
      <c r="E11" s="4" t="inlineStr">
        <is>
          <t xml:space="preserve"> </t>
        </is>
      </c>
      <c r="F11" s="5" t="n">
        <v>-55728978</v>
      </c>
      <c r="G11" s="5" t="n">
        <v>-55727540</v>
      </c>
    </row>
    <row r="12">
      <c r="A12" s="4" t="inlineStr">
        <is>
          <t>Balance (in Shares) at Jun. 30, 2021</t>
        </is>
      </c>
      <c r="B12" s="4" t="inlineStr">
        <is>
          <t>[2]</t>
        </is>
      </c>
      <c r="C12" s="4" t="inlineStr">
        <is>
          <t xml:space="preserve"> </t>
        </is>
      </c>
      <c r="D12" s="5" t="n">
        <v>14375000</v>
      </c>
    </row>
    <row r="13">
      <c r="A13" s="4" t="inlineStr">
        <is>
          <t>Net income (loss)</t>
        </is>
      </c>
      <c r="C13" s="4" t="inlineStr">
        <is>
          <t xml:space="preserve"> </t>
        </is>
      </c>
      <c r="D13" s="4" t="inlineStr">
        <is>
          <t xml:space="preserve"> </t>
        </is>
      </c>
      <c r="E13" s="4" t="inlineStr">
        <is>
          <t xml:space="preserve"> </t>
        </is>
      </c>
      <c r="F13" s="5" t="n">
        <v>9607603</v>
      </c>
      <c r="G13" s="5" t="n">
        <v>9607603</v>
      </c>
    </row>
    <row r="14">
      <c r="A14" s="4" t="inlineStr">
        <is>
          <t>Remeasurement in Class A ordinary shares subject to possible redemption</t>
        </is>
      </c>
      <c r="C14" s="4" t="inlineStr">
        <is>
          <t xml:space="preserve"> </t>
        </is>
      </c>
      <c r="F14" s="5" t="n">
        <v>-49114</v>
      </c>
      <c r="G14" s="5" t="n">
        <v>-49114</v>
      </c>
    </row>
    <row r="15">
      <c r="A15" s="4" t="inlineStr">
        <is>
          <t>Remeasurement in Class A ordinary shares subject to possible redemption (in Shares)</t>
        </is>
      </c>
      <c r="C15" s="4" t="inlineStr">
        <is>
          <t xml:space="preserve"> </t>
        </is>
      </c>
    </row>
    <row r="16">
      <c r="A16" s="4" t="inlineStr">
        <is>
          <t>Balance at Sep. 30, 2021</t>
        </is>
      </c>
      <c r="C16" s="4" t="inlineStr">
        <is>
          <t xml:space="preserve"> </t>
        </is>
      </c>
      <c r="D16" s="6" t="n">
        <v>1438</v>
      </c>
      <c r="E16" s="4" t="inlineStr">
        <is>
          <t xml:space="preserve"> </t>
        </is>
      </c>
      <c r="F16" s="6" t="n">
        <v>-46170489</v>
      </c>
      <c r="G16" s="6" t="n">
        <v>-46169051</v>
      </c>
    </row>
    <row r="17">
      <c r="A17" s="4" t="inlineStr">
        <is>
          <t>Balance (in Shares) at Sep. 30, 2021</t>
        </is>
      </c>
      <c r="C17" s="4" t="inlineStr">
        <is>
          <t xml:space="preserve"> </t>
        </is>
      </c>
      <c r="D17" s="5" t="n">
        <v>14375000</v>
      </c>
    </row>
    <row r="18"/>
    <row r="19">
      <c r="A19" s="4" t="inlineStr">
        <is>
          <t>[1]</t>
        </is>
      </c>
      <c r="B19" s="4" t="inlineStr">
        <is>
          <t>As restated for Class A ordinary shares subject to redemption
(see Note 2).</t>
        </is>
      </c>
    </row>
    <row r="20">
      <c r="A20" s="4" t="inlineStr">
        <is>
          <t>[2]</t>
        </is>
      </c>
      <c r="B20" s="4" t="inlineStr">
        <is>
          <t>As restated for Class A ordinary shares subject to redemption
(see Note 2).</t>
        </is>
      </c>
    </row>
  </sheetData>
  <mergeCells count="5">
    <mergeCell ref="A1:B1"/>
    <mergeCell ref="G1:H1"/>
    <mergeCell ref="A18:G18"/>
    <mergeCell ref="B19:G19"/>
    <mergeCell ref="B20:G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76" customWidth="1" min="2" max="2"/>
    <col width="13" customWidth="1" min="3" max="3"/>
  </cols>
  <sheetData>
    <row r="1">
      <c r="A1" s="1" t="inlineStr">
        <is>
          <t>Unaudited Condensed Statement of Cash Flows</t>
        </is>
      </c>
      <c r="B1" s="2" t="inlineStr">
        <is>
          <t>9 Months Ended</t>
        </is>
      </c>
    </row>
    <row r="2">
      <c r="B2" s="2" t="inlineStr">
        <is>
          <t>Sep. 30, 2021USD ($)</t>
        </is>
      </c>
    </row>
    <row r="3">
      <c r="A3" s="3" t="inlineStr">
        <is>
          <t>Statement of Cash Flows [Abstract]</t>
        </is>
      </c>
    </row>
    <row r="4">
      <c r="A4" s="4" t="inlineStr">
        <is>
          <t>Net income</t>
        </is>
      </c>
      <c r="B4" s="6" t="n">
        <v>3175267</v>
      </c>
    </row>
    <row r="5">
      <c r="A5" s="3" t="inlineStr">
        <is>
          <t>Adjustments to reconcile net income to net cash used in operating activities:</t>
        </is>
      </c>
    </row>
    <row r="6">
      <c r="A6" s="4" t="inlineStr">
        <is>
          <t>Interest earned on treasury securities held in Trust Account</t>
        </is>
      </c>
      <c r="B6" s="5" t="n">
        <v>-158977</v>
      </c>
    </row>
    <row r="7">
      <c r="A7" s="4" t="inlineStr">
        <is>
          <t>Unrealized gain on change in fair value of warrants</t>
        </is>
      </c>
      <c r="B7" s="5" t="n">
        <v>-3640000</v>
      </c>
    </row>
    <row r="8">
      <c r="A8" s="3" t="inlineStr">
        <is>
          <t>Changes in current assets and current liabilities:</t>
        </is>
      </c>
    </row>
    <row r="9">
      <c r="A9" s="4" t="inlineStr">
        <is>
          <t>Prepaid assets</t>
        </is>
      </c>
      <c r="B9" s="5" t="n">
        <v>335741</v>
      </c>
    </row>
    <row r="10">
      <c r="A10" s="4" t="inlineStr">
        <is>
          <t>Due to related party</t>
        </is>
      </c>
      <c r="B10" s="5" t="n">
        <v>90000</v>
      </c>
    </row>
    <row r="11">
      <c r="A11" s="4" t="inlineStr">
        <is>
          <t>Accounts payable</t>
        </is>
      </c>
      <c r="B11" s="5" t="n">
        <v>-930162</v>
      </c>
    </row>
    <row r="12">
      <c r="A12" s="4" t="inlineStr">
        <is>
          <t>Net cash used in operating activities</t>
        </is>
      </c>
      <c r="B12" s="5" t="n">
        <v>-1128131</v>
      </c>
    </row>
    <row r="13">
      <c r="A13" s="4" t="inlineStr">
        <is>
          <t>Net change in cash</t>
        </is>
      </c>
      <c r="B13" s="5" t="n">
        <v>-1128131</v>
      </c>
    </row>
    <row r="14">
      <c r="A14" s="4" t="inlineStr">
        <is>
          <t>Cash – beginning of the period</t>
        </is>
      </c>
      <c r="B14" s="5" t="n">
        <v>1425919</v>
      </c>
      <c r="C14" s="4" t="inlineStr">
        <is>
          <t>[1]</t>
        </is>
      </c>
    </row>
    <row r="15">
      <c r="A15" s="4" t="inlineStr">
        <is>
          <t>Cash – end of the period</t>
        </is>
      </c>
      <c r="B15" s="5" t="n">
        <v>297788</v>
      </c>
    </row>
    <row r="16">
      <c r="A16" s="3" t="inlineStr">
        <is>
          <t>Supplemental Disclosure of Non-cash Financing Activities:</t>
        </is>
      </c>
    </row>
    <row r="17">
      <c r="A17" s="4" t="inlineStr">
        <is>
          <t>Remeasurement in Class A ordinary shares subject to possible redemption</t>
        </is>
      </c>
      <c r="B17" s="6" t="n">
        <v>158977</v>
      </c>
    </row>
    <row r="18"/>
    <row r="19">
      <c r="A19" s="4" t="inlineStr">
        <is>
          <t>[1]</t>
        </is>
      </c>
      <c r="B19" s="4" t="inlineStr">
        <is>
          <t>As restated for Class A ordinary shares subject to redemption
(see Note 2).</t>
        </is>
      </c>
    </row>
  </sheetData>
  <mergeCells count="5">
    <mergeCell ref="A1:A2"/>
    <mergeCell ref="B1:C1"/>
    <mergeCell ref="B2:C2"/>
    <mergeCell ref="A18:C18"/>
    <mergeCell ref="B19:C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and Business Operations [Abstract]</t>
        </is>
      </c>
    </row>
    <row r="4">
      <c r="A4" s="4" t="inlineStr">
        <is>
          <t>Organization and Business Operations</t>
        </is>
      </c>
      <c r="B4" s="4" t="inlineStr">
        <is>
          <t>Note 1 — Organization and Business
Operations Organization and General ScION Tech Growth I (the “Company”)
was incorporated as a Cayman Islands exempted company on October 7, 2020. The Company was incorporat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ill not be limited to a particular
industry or geographic location. The Company has selected December 31 as its fiscal
year end. As of September 30, 2021, the Company had not
yet commenced any operations. All activity for the period from October 7, 2020 (inception) through September 30, 2021 relates to the
Company’s formation and the Initial Public Offering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will recognize changes in the fair value of warrant liability
as other income (expense). The Company’s sponsor is ScION 1 Sponsor LLC, a Delaware limited
liability company (the “Sponsor”). Financing The registration statement for the Company’s
IPO was declared effective on December 16, 2020 (the “Effective Date”). On December 21, 2020, the Company consummated the
IPO of 57,500,000 units, including the issuance of 7,500,000 units as a result of the underwriters’ full exercise
of the over-allotment option (the “Units” and, with respect to the ordinary shares included in the Units being offered, the
“Public Shares”), at $10.00 per Unit, generating gross proceeds of $575,000,000, which is discussed in Note 4. Simultaneously with the closing of the IPO, the
Company consummated the sale of 9,000,000 warrants (the “Private Placement Warrants”) at a price of $1.50 per
Private Placement Warrant in a private placement to the Sponsor, generating gross proceeds of $13,500,000, which is discussed in Note 5. Offering costs amounted to $32,212,884 consisting
of $11,500,000 of underwriting discount, $20,125,000 of deferred underwriting discount, and $587,884 of other offering
costs. Trust Account Following the closing of the IPO on December
21, 2020, $575,000,000 ($10.00 per Unit) from the net proceeds of the sale of the Units in the IPO and the sale of the Private
Placement Warrants was placed in a Trust Account, which can only be invested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its taxes, if any,
the proceeds from the IPO and the sale of the Private Placement Warrants will not be released from the Trust Account until the earliest
of (i) the completion of the Business Combination, (ii) the redemption of the Company’s Public Shares if the Company is unable
to complete the initial Business Combination within 24 months from December 21, 2020 (the “Combination Period”), the closing
of the IPO,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its initial Business Combination or to redeem 100%
of the Public Shares if the Company has not consummated an initial Business Combination within the Combination Period, or (B) with respect
to any other material provisions relating to shareholders’ rights or pre-initial Business Combination activity. Initial Business Combination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value of the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The Company will provide it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10.00 per share, plus any pro rata interest
earned on the funds held in the Trust Account and not previously released to the Company to pay its taxes). The ordinary shares subject to redemption will
be recorded at a redemption value and classified as temporary equity upon the completion of the IPO, in accordance with Financial Accounting
Standards Board’s (“FASB”) Accounting Standards Codification (“ASC”) Topic 480 “Distinguishing Liabilities
from Equity.” The Company will not redeem the Public Shares in an amount that would cause the Company to have less than $5,000,001
of net tangible assets. If the Company seeks shareholder approval of
a Business Combination and the Company does not conduct redemptions in connection with the Business Combination pursuant to the tender
offer rules, the Company’s amended and restated memorandum and articles of association provide that a public shareholder, together
with any affiliate of such shareholder or any other person with whom such shareholder is acting in concert as a “group” (as
defined under Section 13 of the Exchange Act), will be restricted from seeking redemption rights with respect to more than an aggregate
of 15% of the shares sold in the IPO without the Company’s prior consent, which the Company refers to as the “Excess
Shares.” However, the Company would not restrict their shareholders’ ability to vote all of their shares (including Excess
Shares) for or against the Business Combination.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iii)
waive their rights to liquidating distributions from the Trust Account with respect to their founder shares if the Company fails to complete
the initial Business Combination within the Combination Period, and (iv) vote any founder shares held by them and any Public Shares purchased
during or after the IPO (including in open market and privately-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On February 1, 2021, the Company announced that,
commencing on February 5, 2021, the holders of Units may elect to separately trade the Class A ordinary shares and warrants included
in the Units. The Units not separated will continue to trade on the NASDAQ Capital Market under the symbol “SCOAU.” Class
A ordinary shares and warrants will separately trade on The Nasdaq Capital Market under the symbols “SCOA” and “SCOAW”,
respectively. Liquidity and Capital Resources As of September 30, 2021, the Company had approximately
$0.3 million in its operating bank account and working capital of approximately $0.7 million. Prior to the completion of the IPO, the Company’s
liquidity needs were satisfied through a capital contribution from the Sponsor of $25,000, to cover certain offering costs, for the founder
shares (see Note 6), and the loan under an unsecured promissory note from the Sponsor of $222,583 (see Note 6). The promissory note
from the Sponsor was paid in full on December 22, 2020. Subsequent to the consummation of the IPO and Private Placement, the Company’s
liquidity needs have been satisfied through the proceeds from the consummation of the Private Placement not held in the Trust Account. In addition, in order to finance transaction
costs in connection with a Business Combination, the Company’s Sponsor or an affiliate of the Sponsor, or certain of the Company’s
officers and directors may, but are not obligated to, provide the Company Working Capital Loans (see Note 6).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vision Of Previously Issued Financial Statements [Abstract]</t>
        </is>
      </c>
    </row>
    <row r="4">
      <c r="A4" s="4" t="inlineStr">
        <is>
          <t>Revision of Previously Issued Financial Statements</t>
        </is>
      </c>
      <c r="B4" s="4" t="inlineStr">
        <is>
          <t xml:space="preserve">Note 2 — Restatement of Previously Issued Financial
Statements In connection with the preparation of the Company’s
financial statements as of September 30, 2021, management determined it should restate its previously reported financial statements. The
Company previously determined that the Public Shares subject to possible redemption were equal to their redemption value of $10.00 per
Public Share while also taking into consideration the requirement under the Company’s amended and restated memorandum and articles
of association that the Company’s redemption of Public Shares cannot result in the Company’s net tangible assets being less
than $5,000,001. Upon review of its financial statements for the period ended September 30, 2021, the Company reevaluated the classification
of the Public Shares and determined that the Public Shares can be redeemed or become redeemable subject to the occurrence of future events
considered outside the Company’s control under ASC 480-10-S99. Therefore, management concluded that the carrying value should include
all Public Shares subject to possible redemption, resulting in all of the Public Shares being classified outside of permanent equity.
As a result, management has noted a reclassification adjustment related to temporary equity and permanent equity. This resulted in an
adjustment to the initial carrying value of the Public Shares with the offset recorded to additional paid-in capital (to the extent available),
accumulated deficit and Public Shares. See Note 3, “Ordinary Shares Subject to Possible Redemption.” In connection with the change in presentation
for the Public Shares, the Company also restated its earnings per share calculation to allocate net income (loss) evenly to the Public
Shares and Class B ordinary shares. This presentation contemplates a Business Combination as the most likely outcome, in which case, both
classes of ordinary shares share pro rata in the income (loss) of the Company. There has been no change in the Company’s
total assets, liabilities or operating results. The impact of the restatement on the Company’s
financial statements is reflected in the following table.
As Previously Adjustments As Restated
Balance Sheet at December
21, 2020
Class A ordinary
shares subject to possible redemption $ 524,514,210 $ 50,485,790 $ 575,000,000
Class A ordinary shares 505 (505 ) -
Additional paid-in capital 5,825,357 (5,825,357 ) -
Accumulated deficit $ (827,293 ) $ (44,659,928 ) $ (45,487,221 )
Balance Sheet at December
31, 2020
Class A ordinary shares subject
to possible redemption $ 520,824,620 $ 54,185,348 $ 575,009,968
Class A ordinary shares 542 (542 ) -
Additional paid-in capital 9,514,909 (9,514,909 ) -
Accumulated deficit $ (4,516,882 ) $ (44,669,897 ) $ (49,186,779 )
Statement of Operations
for the period from October 7, 2020 (inception) through December 31, 2020
Basic and diluted weighted
average shares outstanding, ordinary shares subject to redemption - 6,764,706 6,764,706
Basic and diluted net loss
per share $ - $ (0.23 ) $ (0.23 )
Basic and diluted weighted average shares outstanding,
ordinary shares 14,968,950 (2,248,362 ) 12,720,588
Basic and diluted net loss
per share $ (0.30 ) $ 0.07 $ (0.23 )
Statement
of Shareholders’ Equity for the period from October 7, 2020 (inception) through December 31, 2020
Remeasurement in Class A
ordinary shares to redemption value $ (520,824,620 ) $ 474,851,161 $ (45,973,459 )
Statement
of Cash Flows for the period from October 7, 2020 (inception) through December 31, 2020
Initial value of Class A
ordinary shares subject to possible redemption $ 524,514,210 $ 4,522,299 $ 529,036,509
Remeasurement in Class A
ordinary shares to redemption value $ (3,689,590 ) $ 49,663,049 $ 45,973,459
Balance Sheet at March 31,
2021
Class A ordinary shares subject
to possible redemption $ 519,152,660 $ 55,937,196 $ 575,089,856
Class A ordinary shares 558 (558 ) -
Additional paid-in capital 11,186,853 (11,186,853 ) -
Accumulated deficit $ (6,188,847 ) $ (44,749,785 ) $ (50,938,632 )
Statement of Operations
for the three months ended March 31, 2021
Basic and diluted weighted
average shares outstanding, ordinary shares subject to redemption - 57,500,000 57,500,000
Basic and diluted net loss
per share $ - $ (0.02 ) $ (0.02 )
Basic and diluted weighted average shares outstanding,
ordinary shares 19,792,538 (5,417,538 ) 14,375,000
Basic and diluted net loss
per share $ (0.09 ) $ 0.07 $ (0.02 )
Statement of Shareholders’
Equity for the three months ended March 31, 2021
Remeasurement in Class A
ordinary shares to reredemption value redemption redemption value $ 1,671,960 $ (1,751,848 ) $ (79,888 )
Statement of Cash Flows
for the three months March 31, 2021
Initial value of Class A
ordinary shares subject to possible redemption $ - $ - $ -
Remeasurement in Class A
ordinary shares redemption value redemption value $ (1,671,960 ) $ 1,751,848 $ 79,888
Balance Sheet at June 30,
2021
Class A ordinary shares subject
to possible redemption $ 514,392,290 $ 60,727,541 $ 575,119,831
Class A ordinary shares 606 (606 ) -
Additional paid-in capital 15,947,175 (15,947,175 ) -
Accumulated deficit $ (10,949,218 ) $ (44,779,760 ) $ (55,728,978 )
Statement of Operations
for the three months ended June 30, 2021
Basic and diluted weighted
average shares outstanding, ordinary shares subject to redemption - 57,500,000 57,500,000
Basic and diluted net loss
per share $ - $ (0.07 ) $ (0.07 )
Basic and diluted weighted average shares outstanding,
ordinary shares 19,959,734 (5,584,734 ) 14,375,000
Basic and diluted net loss
per share $ (0.24 ) $ 0.17 $ (0.07 )
Statement of Operations
for the six months ended June 30, 2021
Basic and diluted weighted
average shares outstanding, ordinary shares subject to redemption - 57,500,000 57,500,000
Basic and diluted net loss
per share $ - $ (0.09 ) $ (0.09 )
Basic and diluted weighted average shares outstanding,
ordinary shares 19,876,598 (5,501,598 ) 14,375,000
Basic and diluted net loss
per share $ (0.33 ) $ 0.24 $ (0.09 )
Statement of Shareholders’
Equity for the three months ended June 30, 2021
Remeasurement in Class
A ordinary shares to redemption value $ 4,760,370 $ (4,790,345 ) $ (29,975 )
Statement of Shareholders’
Equity for the six months ended June 30, 2021
Remeasurement in Class A
ordinary shares to redemption value $ 6,432,330 $ (6,542,193 ) $ (109,863 )
Statement of Cash Flows
for the six months ended June 30, 2021
Initial value of Class A
ordinary shares subject to possible redemption $ - $ - $ -
Remeasurement in Class A
ordinary shares to redemption value $ (6,432,330 ) $ 6,542,193 $ 109,86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The accompanying unaudited condensed financial
statements should be read in conjunction with the audited financial statements and notes thereto included in the Form 10-K/A filed by
the Company with the SEC on May 17, 2021.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and December 31, 2020. Cash and Securities Held in Trust Account Securities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assets, accounts
payable and accrued expenses, due to related parties are estimated to approximate the carrying values as of September 30, 2021 and December
31, 2020 due to the short maturities of such instrumen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See Note 7 for additional information on assets and liabilities measured at fair value.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 Concentration of Credit Risk Financial instruments that potentially subject
the Company to concentrations of credit risk consist of cash accounts in a financial institution, which, at times, may exceed the Federal
Depository Insurance Coverage of $250,000. At September 30, 2021 and December 31, 2020, the Company has not experienced losses on these
accounts and management believes the Company is not exposed to significant risks on such accounts. Ordinary Shares Subject to Possible Redemption All of the 57,500,000 Public Shares contain a
redemption feature which allows for their redemption in connection with the Company’s liquidation, if there is a shareholder vote
or tender offer in connection with the Business Combination and in connection with certain amendments to the Company’s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Public Shares have been classified outside of permanent
equity. In accordance with ASC
480-10-S99-3A(15), there are two alternative methods that an entity can apply when subsequently measuring redeemable public shares:
1. Remeasure
the redeemable public shares to their redemption amount immediately as if the end of the
first reporting period after the IPO was the redemption date.
2. Accrete
changes in the difference between the initial carrying amount and the redemption amount from
the IPO date to the redemption date. The Company has decided to apply the first method
above. As of September 30, 2021, the Class A ordinary shares reflected on the balance sheet are reconciled in the following table:
Gross proceeds from IPO $ 575,000,000
Less:
Proceeds allocated to Public Warrants (14,566,667 )
Class A ordinary shares issuance costs (31,396,824 )
Plus:
Accretion of carrying value to redemption value 46,132,436
Class A ordinary shares subject to possible redemption $ 575,168,945 Net Income per Ordinary Share The
Company has two classes of shares, which are referred to as Class A ordinary shares and Class B ordinary shares. Earnings and losses are
shared pro rata between the two classes of shares. The 28,166,667 potential ordinary shares for outstanding warrants to purchase
the Company’s shares were excluded from diluted earnings per share for the three and nine months ended September 30, 2021 because
the warrants are contingently exercisable, and the contingencies have not yet been met. As a result, diluted net income per ordinary share
is the same as basic net income per ordinary share for the periods. The table below presents a reconciliation of the numerator and
denominator used to compute basic and diluted net income per share for each class of ordinary shares:
For the Three Months Ended September 30, 2021 For the Nine Months Ended September 30, 2021
Class A Class B Class A Class B
Basic and diluted net income per share:
Numerator:
Allocation of net income $ 7,686,082 $ 1,921,521 $ 2,540,214 $ 635,053
Denominator:
Weighted-average shares outstanding 57,500,000 14,375,000 57,500,000 14,375,000
Basic and diluted net income per share $ 0.13 $ 0.13 $ 0.04 $ 0.04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are allocated to the separable financial instruments issued in the IPO based on a relative fair value basis compared to total proceeds
received. Offering costs associated with warrant liabilities is expensed, and offering costs associated with the Class A ordinary share
are charged to the shareholders’ equity. Income Taxes The Company accounts for income taxes under ASC
740 Income Taxes (“ASC 740”). ASC 740 requires the recognition of deferred tax assets and liabilities for both the expected
impact of differences between the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unaudited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a Cayman Islands exempted company
and is presently not subject to income taxes or income tax filing requirements in the Cayman Islands or the United States. Risks and Uncertainties Management continues to evaluate the impact of
the COVID-19 pandemic on the Company’s financial statements and has concluded that while it is reasonably possible that the virus
could have a negative effect on the Company’s financial position, results of operations and/or search for a target company, the
specific impact is not readily determinable as of the date of the financial statements. The financial statements do not include any adjustments
that might result from the outcome of this uncertainty. 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0:00:30Z</dcterms:created>
  <dcterms:modified xmlns:dcterms="http://purl.org/dc/terms/" xmlns:xsi="http://www.w3.org/2001/XMLSchema-instance" xsi:type="dcterms:W3CDTF">2021-11-15T20:00:30Z</dcterms:modified>
</cp:coreProperties>
</file>